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TATEMENTS OF CHANGES IN CONSOL" sheetId="8" state="visible" r:id="rId8"/>
    <sheet xmlns:r="http://schemas.openxmlformats.org/officeDocument/2006/relationships" name="STATEMENTS OF CHANGES IN CONSO9" sheetId="9" state="visible" r:id="rId9"/>
    <sheet xmlns:r="http://schemas.openxmlformats.org/officeDocument/2006/relationships" name="Accounting Polic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Fair Value Of Financial Instrum"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Per Share Information" sheetId="19" state="visible" r:id="rId19"/>
    <sheet xmlns:r="http://schemas.openxmlformats.org/officeDocument/2006/relationships" name="Financial Information for Subsi"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Accounting Policies (Polici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Debt (Tables)" sheetId="26" state="visible" r:id="rId26"/>
    <sheet xmlns:r="http://schemas.openxmlformats.org/officeDocument/2006/relationships" name="Derivative Financial Instrume27" sheetId="27" state="visible" r:id="rId27"/>
    <sheet xmlns:r="http://schemas.openxmlformats.org/officeDocument/2006/relationships" name="Fair Value of Financial Instr28" sheetId="28" state="visible" r:id="rId28"/>
    <sheet xmlns:r="http://schemas.openxmlformats.org/officeDocument/2006/relationships" name="Retirement Benefits (Tables)" sheetId="29" state="visible" r:id="rId29"/>
    <sheet xmlns:r="http://schemas.openxmlformats.org/officeDocument/2006/relationships" name="Business Segments (Tables)" sheetId="30" state="visible" r:id="rId30"/>
    <sheet xmlns:r="http://schemas.openxmlformats.org/officeDocument/2006/relationships" name="Per Share Information (Tables)" sheetId="31" state="visible" r:id="rId31"/>
    <sheet xmlns:r="http://schemas.openxmlformats.org/officeDocument/2006/relationships" name="Financial Information for Sub32" sheetId="32" state="visible" r:id="rId32"/>
    <sheet xmlns:r="http://schemas.openxmlformats.org/officeDocument/2006/relationships" name="Accumulated Other Comprehensi33" sheetId="33" state="visible" r:id="rId33"/>
    <sheet xmlns:r="http://schemas.openxmlformats.org/officeDocument/2006/relationships" name="Accounting Policies (Accounting" sheetId="34" state="visible" r:id="rId34"/>
    <sheet xmlns:r="http://schemas.openxmlformats.org/officeDocument/2006/relationships" name="Inventories (Details)" sheetId="35" state="visible" r:id="rId35"/>
    <sheet xmlns:r="http://schemas.openxmlformats.org/officeDocument/2006/relationships" name="Property, Plant and Equipment36" sheetId="36" state="visible" r:id="rId36"/>
    <sheet xmlns:r="http://schemas.openxmlformats.org/officeDocument/2006/relationships" name="Debt Schedule of Debt (Details)" sheetId="37" state="visible" r:id="rId37"/>
    <sheet xmlns:r="http://schemas.openxmlformats.org/officeDocument/2006/relationships" name="Debt Narrative (Details)"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Fair Value of Financial Instr41" sheetId="41" state="visible" r:id="rId41"/>
    <sheet xmlns:r="http://schemas.openxmlformats.org/officeDocument/2006/relationships" name="Retirement Benefits (Details1)" sheetId="42" state="visible" r:id="rId42"/>
    <sheet xmlns:r="http://schemas.openxmlformats.org/officeDocument/2006/relationships" name="Retirement Benefits Narrative (" sheetId="43" state="visible" r:id="rId43"/>
    <sheet xmlns:r="http://schemas.openxmlformats.org/officeDocument/2006/relationships" name="Income Taxes - Quarterly Disclo" sheetId="44" state="visible" r:id="rId44"/>
    <sheet xmlns:r="http://schemas.openxmlformats.org/officeDocument/2006/relationships" name="Business Segments (Details)" sheetId="45" state="visible" r:id="rId45"/>
    <sheet xmlns:r="http://schemas.openxmlformats.org/officeDocument/2006/relationships" name="Business Segments - Additional " sheetId="46" state="visible" r:id="rId46"/>
    <sheet xmlns:r="http://schemas.openxmlformats.org/officeDocument/2006/relationships" name="Per Share Information (Details)" sheetId="47" state="visible" r:id="rId47"/>
    <sheet xmlns:r="http://schemas.openxmlformats.org/officeDocument/2006/relationships" name="Financial Information for Sub48" sheetId="48" state="visible" r:id="rId48"/>
    <sheet xmlns:r="http://schemas.openxmlformats.org/officeDocument/2006/relationships" name="Financial Information for Sub49" sheetId="49" state="visible" r:id="rId49"/>
    <sheet xmlns:r="http://schemas.openxmlformats.org/officeDocument/2006/relationships" name="Financial Information for Sub50" sheetId="50" state="visible" r:id="rId50"/>
    <sheet xmlns:r="http://schemas.openxmlformats.org/officeDocument/2006/relationships" name="Financial Information for Sub51" sheetId="51" state="visible" r:id="rId51"/>
    <sheet xmlns:r="http://schemas.openxmlformats.org/officeDocument/2006/relationships" name="Financial Information for Sub52"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549">
  <si>
    <t>Document and Entity Information - USD ($)</t>
  </si>
  <si>
    <t>3 Months Ended</t>
  </si>
  <si>
    <t>Mar. 31, 2017</t>
  </si>
  <si>
    <t>Apr. 21, 2017</t>
  </si>
  <si>
    <t>Jun. 30, 2016</t>
  </si>
  <si>
    <t>Document And Entity Information [Abstract]</t>
  </si>
  <si>
    <t>Document Type</t>
  </si>
  <si>
    <t>10-Q</t>
  </si>
  <si>
    <t>Document Period End Date</t>
  </si>
  <si>
    <t>Mar. 31,
		2017</t>
  </si>
  <si>
    <t>Amendment Flag</t>
  </si>
  <si>
    <t>false</t>
  </si>
  <si>
    <t>Entity Registrant Name</t>
  </si>
  <si>
    <t>ALLEGHENY TECHNOLOGIES INCORPORATED</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Document Fiscal Year Focus</t>
  </si>
  <si>
    <t>Document Fiscal Period Focus</t>
  </si>
  <si>
    <t>Q1</t>
  </si>
  <si>
    <t>Entity Public Float</t>
  </si>
  <si>
    <t>CONSOLIDATED BALANCE SHEETS - USD ($) $ in Millions</t>
  </si>
  <si>
    <t>Dec. 31, 2016</t>
  </si>
  <si>
    <t>Current Assets:</t>
  </si>
  <si>
    <t>Cash and cash equivalents</t>
  </si>
  <si>
    <t>Accounts receivable, net</t>
  </si>
  <si>
    <t>Inventories, net</t>
  </si>
  <si>
    <t>Prepaid expenses and other current assets</t>
  </si>
  <si>
    <t>Total current assets</t>
  </si>
  <si>
    <t>Property, plant and equipment, net</t>
  </si>
  <si>
    <t>Goodwill</t>
  </si>
  <si>
    <t>Other assets</t>
  </si>
  <si>
    <t>Total assets</t>
  </si>
  <si>
    <t>Current Liabilities:</t>
  </si>
  <si>
    <t>Accounts payable</t>
  </si>
  <si>
    <t>Accrued liabilities</t>
  </si>
  <si>
    <t>Short-term debt and current portion of long-term debt</t>
  </si>
  <si>
    <t>Total current liabilities</t>
  </si>
  <si>
    <t>Long-term debt</t>
  </si>
  <si>
    <t>Accrued postretirement benefits</t>
  </si>
  <si>
    <t>Pension liabilities</t>
  </si>
  <si>
    <t>Deferred income taxes</t>
  </si>
  <si>
    <t>Other long-term liabilities</t>
  </si>
  <si>
    <t>Total liabilities</t>
  </si>
  <si>
    <t>ATI Stockholders' Equity:</t>
  </si>
  <si>
    <t>Preferred stock, par value $0.10: authorized-50,000,000 shares; issued-none</t>
  </si>
  <si>
    <t>Common stock, par value $0.10: authorized-500,000,000 shares; issued-109,695,171 shares at March 31, 2017 and December 31, 2016; outstanding-108,824,990 shares at March 31, 2017 and 108,925,254 shares at December 31, 2016</t>
  </si>
  <si>
    <t>Additional paid-in capital</t>
  </si>
  <si>
    <t>Retained earnings</t>
  </si>
  <si>
    <t>Treasury stock: 870,181 shares at March 31, 2017 and 769,917 shares at December 31, 2016</t>
  </si>
  <si>
    <t>Accumulated other comprehensive loss, net of tax</t>
  </si>
  <si>
    <t>Total ATI stockholders’ equity</t>
  </si>
  <si>
    <t>Noncontrolling interests</t>
  </si>
  <si>
    <t>Total Equity</t>
  </si>
  <si>
    <t>Total Liabilities and Equity</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standing</t>
  </si>
  <si>
    <t>Treasury stock</t>
  </si>
  <si>
    <t>CONSOLIDATED STATEMENTS OF OPERATIONS - USD ($) $ in Millions</t>
  </si>
  <si>
    <t>Mar. 31, 2016</t>
  </si>
  <si>
    <t>Income Statement [Abstract]</t>
  </si>
  <si>
    <t>Sales</t>
  </si>
  <si>
    <t>Cost of sales</t>
  </si>
  <si>
    <t>Gross profit (loss)</t>
  </si>
  <si>
    <t>Selling and administrative expenses</t>
  </si>
  <si>
    <t>Restructuring charges</t>
  </si>
  <si>
    <t>Operating income (loss)</t>
  </si>
  <si>
    <t>Interest expense, net</t>
  </si>
  <si>
    <t>Other income, net</t>
  </si>
  <si>
    <t>Income (loss) before income taxes</t>
  </si>
  <si>
    <t>Income tax provision (benefit)</t>
  </si>
  <si>
    <t>Net income (loss)</t>
  </si>
  <si>
    <t>Less: Net income attributable to noncontrolling interests</t>
  </si>
  <si>
    <t>Net income (loss) attributable to ATI</t>
  </si>
  <si>
    <t>Basic net income (loss) attributable to ATI per common share (in dollars per share)</t>
  </si>
  <si>
    <t>Diluted net income (loss) attributable to ATI per common share (in dollars per share)</t>
  </si>
  <si>
    <t>Dividends declared per common share (in dollars per share)</t>
  </si>
  <si>
    <t>CONSOLIDATED STATEMENTS OF COMPREHENSIVE INCOME (LOSS) - USD ($) $ in Millions</t>
  </si>
  <si>
    <t>Statement of Comprehensive Income [Abstract]</t>
  </si>
  <si>
    <t>Currency translation adjustment</t>
  </si>
  <si>
    <t>Unrealized net change arising during the period</t>
  </si>
  <si>
    <t>Derivatives</t>
  </si>
  <si>
    <t>Net derivatives loss on hedge transactions</t>
  </si>
  <si>
    <t>Reclassification to net income (loss) of net realized loss (gain)</t>
  </si>
  <si>
    <t>Income taxes on derivative transactions</t>
  </si>
  <si>
    <t>Total</t>
  </si>
  <si>
    <t>Postretirement benefit plans</t>
  </si>
  <si>
    <t>Amortization of net actuarial loss</t>
  </si>
  <si>
    <t>Net gain arising during period</t>
  </si>
  <si>
    <t>Amortization to net income (loss) of net prior service cost (credits)</t>
  </si>
  <si>
    <t>Income taxes on postretirement benefit plans</t>
  </si>
  <si>
    <t>Other comprehensive income, net of tax</t>
  </si>
  <si>
    <t>Comprehensive income (loss)</t>
  </si>
  <si>
    <t>Less: Comprehensive income attributable to noncontrolling interests</t>
  </si>
  <si>
    <t>Comprehensive income (loss) attributable to ATI</t>
  </si>
  <si>
    <t>CONSOLIDATED STATEMENTS OF CASH FLOWS - USD ($) $ in Millions</t>
  </si>
  <si>
    <t>Operating Activities:</t>
  </si>
  <si>
    <t>Adjustments to reconcile net income (loss) to net cash used in operating activities:</t>
  </si>
  <si>
    <t>Depreciation and amortization</t>
  </si>
  <si>
    <t>Deferred taxes</t>
  </si>
  <si>
    <t>Changes in operating assets and liabilities:</t>
  </si>
  <si>
    <t>Inventories</t>
  </si>
  <si>
    <t>Accounts receivable</t>
  </si>
  <si>
    <t>Retirement benefits (a)</t>
  </si>
  <si>
    <t>[1]</t>
  </si>
  <si>
    <t>Accrued income taxes</t>
  </si>
  <si>
    <t>Accrued liabilities and other</t>
  </si>
  <si>
    <t>Cash used in operating activities</t>
  </si>
  <si>
    <t>Investing Activities:</t>
  </si>
  <si>
    <t>Purchases of property, plant and equipment</t>
  </si>
  <si>
    <t>Asset disposals and other</t>
  </si>
  <si>
    <t>Cash used in investing activities</t>
  </si>
  <si>
    <t>Financing Activities:</t>
  </si>
  <si>
    <t>Payments on long-term debt and capital leases</t>
  </si>
  <si>
    <t>Net borrowings under credit facilities</t>
  </si>
  <si>
    <t>Dividends paid to stockholders</t>
  </si>
  <si>
    <t>Acquisition of noncontrolling interests</t>
  </si>
  <si>
    <t>Shares repurchased for income tax withholding on share-based compensation</t>
  </si>
  <si>
    <t>Cash provided by financing activities</t>
  </si>
  <si>
    <t>Increase (decrease) in cash and cash equivalents</t>
  </si>
  <si>
    <t>Cash and cash equivalents at beginning of period</t>
  </si>
  <si>
    <t>Cash and cash equivalents at end of period</t>
  </si>
  <si>
    <t>Includes a $(135) million contribution to the U.S. defined benefit pension plan in 2017.</t>
  </si>
  <si>
    <t>CONSOLIDATED STATEMENTS OF CASH FLOWS CONSOLIDATED STATEMENTS OF CASH FLOWS (Parenthetical) $ in Millions</t>
  </si>
  <si>
    <t>1 Months Ended</t>
  </si>
  <si>
    <t>Mar. 31, 2017USD ($)</t>
  </si>
  <si>
    <t>Statement of Cash Flows [Abstract]</t>
  </si>
  <si>
    <t>Defined benefit plan contributions made</t>
  </si>
  <si>
    <t>STATEMENTS OF CHANGES IN CONSOLIDATED EQUITY - USD ($) $ in Millions</t>
  </si>
  <si>
    <t>[CommonStockMember]</t>
  </si>
  <si>
    <t>[AdditionalPaidInCapitalMember]</t>
  </si>
  <si>
    <t>[RetainedEarningsMember]</t>
  </si>
  <si>
    <t>[TreasuryStockMember]</t>
  </si>
  <si>
    <t>[AccumulatedOtherComprehensiveIncomeMember]</t>
  </si>
  <si>
    <t>[NoncontrollingInterestMember]</t>
  </si>
  <si>
    <t>Total Stockholders' Equity at Dec. 31, 2015</t>
  </si>
  <si>
    <t>Increase (Decrease) in Stockholders' Equity [Roll Forward]</t>
  </si>
  <si>
    <t>Other comprehensive income (loss)</t>
  </si>
  <si>
    <t>Cash dividends on common stock</t>
  </si>
  <si>
    <t>Employee stock plans</t>
  </si>
  <si>
    <t>Total Stockholders' Equity at Mar. 31, 2016</t>
  </si>
  <si>
    <t>Total Stockholders' Equity at Dec. 31, 2016</t>
  </si>
  <si>
    <t>Total Stockholders' Equity at Mar. 31, 2017</t>
  </si>
  <si>
    <t>STATEMENTS OF CHANGES IN CONSOLIDATED EQUITY (PARENTHETICAL)</t>
  </si>
  <si>
    <t>Mar. 31, 2016$ / shares</t>
  </si>
  <si>
    <t>Statement of Stockholders' Equity [Abstract]</t>
  </si>
  <si>
    <t>Cash dividends on common stock per share</t>
  </si>
  <si>
    <t>Accounting Policies</t>
  </si>
  <si>
    <t>Accounting Policies [Abstract]</t>
  </si>
  <si>
    <t>Accounting Policies 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These unaudited consolidated financial statements should be read in conjunction with the consolidated financial statements and notes thereto included in the Company’s 2016 Annual Report on Form 10-K. The results of operations for these interim periods are not necessarily indicative of the operating results for any future period. The December 31, 2016 financial information has been derived from the Company’s audited consolidated financial statements. New Accounting Pronouncements Adopted In January 2017, the Company early adopted changes issued by the Financial Accounting Standards Board (FASB) to simplify how an entity is required to test goodwill for impairment by eliminating Step 2 from the goodwill impairment test. Step 2 measures a goodwill impairment loss by comparing the implied fair value of a reporting unit’s goodwill with the carrying amount of that goodwill, which is currently required if a reporting unit with goodwill fails a Step 1 test comparing the fair value of the reporting unit to its carrying value including goodwill. Under this new guidance, an entity should perform its annual, or interim, goodwill impairment test using just the Step 1 test of comparing the fair value of a reporting unit with its carrying amount. Any goodwill impairment, representing the amount by which the carrying amount exceeds the reporting unit’s fair value, is determined using this Step 1 test. Any goodwill impairment loss recognized would not exceed the total carrying amount of goodwill allocated to that reporting unit. The adoption of these changes did not have a material impact on the Company’s financial statements. In January 2017, the Company adopted changes issued by the FASB to simplify employee share-based payment accounting. The areas for simplification in this guidance involve several aspects of the accounting for share-based payment transactions, including the income tax consequences, classification of awards as either equity or liabilities, and classification on the statement of cash flows, which will be prospectively adopted. The adoption of these changes did not have a material impact on the Company’s financial statements. In January 2017, the Company adopted changes issued by the FASB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replace the current inventory valuation guidance that requires the use of a lower of cost or market framework. This change in the measurement of inventory does not apply to inventory valued on a LIFO basis, which is the accounting basis used for most of the Company’s inventory. The adoption of these changes did not have a material impact on the Company’s financial statements. Pending Accounting Pronouncement In March 2017, the FASB issued changes to the accounting for defined benefit pension and other postretirement benefit expenses. This new guidance requires the disaggregation of the service cost component from the other components of net benefit cost. The service cost component of net benefit cost is to be reported in the same line item on the consolidated statement of operations as other compensation costs arising from services rendered by the pertinent employees, while the other components of net benefit cost are to be presented in the consolidated statement of operations separately, outside a subtotal of operating income. The amendments also provide explicit guidance to allow only the service cost component of net benefit cost to be eligible for capitalization. This new guidance is effective for the Company’s 2018 fiscal year, with the adoption of the change in presentation of net benefit cost in the consolidated statement of operations to be applied retrospectively, and the change in capitalization for only service cost applied prospectively. The guidance allows a practical expedient that permits the use of the amounts disclosed in the retirement benefits footnote for the prior comparative periods as the estimation basis for applying the retrospective presentation requirements. The Company will adopt this new guidance in the first quarter of fiscal year 2018 using this practical expedient. The Company expects such adoption to have a material impact to reported operating income due to the change in presentation of non-service cost expense components. For example, applying the practical expedient to fiscal year 2016 results, operating income for 2016 would be $70.6 million higher, with the reclassification of this amount representing the other components of net benefit cost to a newly-created non-operating retirement benefit expense category, with no net impact to the reported 2016 loss before income taxes. The Company expects to have a one-time, unfavorable impact to pre-tax reported results in the first quarter of 2018 upon adoption due to the change limiting only the service cost component of net benefit cost to be capitalizable into inventory. Using expected fiscal year 2017 defined benefit retirement expense and current inventory levels, this impact in the first quarter of 2018 is projected to be approximately $5 million , pre-tax.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e new guidance on its consolidated financial statements. In May 2014, the FASB issued changes to revenue recognition with customers, which is required to be adopted by the Company in fiscal year 2018. This update provides a five-step analysis of transactions to determine when and how revenue is recognized, along with expanded disclosure requirements. An entity should recognize revenue to depict the transfer of promised goods or services to customers in an amount that reflects the consideration to which the entity expects to be entitled in exchange for those goods or services. The Company plans to adopt this accounting standard update using the modified retrospective method, with the cumulative effect of initially applying this update recognized in the first reporting period of 2018. Although the Company is currently evaluating the impact of this standard on individual customer contracts, the Company has evaluated the impact of this standard on the broad categories of its customer contracts, and anticipates the adoption of this guidance will not have a material impact on the consolidated statement of operations but does expect an impact to the consolidated balance sheet for reclassifications to contract assets and liabilities, the magnitude of which is still being determined.</t>
  </si>
  <si>
    <t>Inventory Disclosure [Abstract]</t>
  </si>
  <si>
    <t>Inventories Inventories at March 31, 2017 and December 31, 2016 were as follows (in millions): March 31, December 31, Raw materials and supplies $ 148.8 $ 149.6 Work-in-process 855.5 837.9 Finished goods 160.0 161.7 Total inventories at current cost 1,164.3 1,149.2 Adjustment from current cost to LIFO cost basis 89.3 97.3 Inventory valuation reserves (157.6 ) (169.0 ) Progress payments (44.1 ) (40.5 ) Total inventories, net $ 1,051.9 $ 1,037.0 Inventories are stated at the lower of cost (last-in, first-out (LIFO), first-in, first-out (FIFO), and average cost methods) or market, less progress payments.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a net realizable value (NRV) inventory reserve is required. Impacts to cost of sales for changes in the LIFO costing methodology and associated NRV inventory reserves were as follows (in millions): Three months ended March 31, 2017 2016 LIFO benefit (charge) $ (8.1 ) $ (0.3 ) NRV benefit (charge) 8.1 0.3 Net cost of sales impact $ — $ — Results for the first quarter of 2016 included $10.0 million in inventory valuation charges related to the market-based valuation of titanium products.</t>
  </si>
  <si>
    <t>Property Plant And Equipment</t>
  </si>
  <si>
    <t>Property, Plant and Equipment [Abstract]</t>
  </si>
  <si>
    <t>Property Plant and Equipment</t>
  </si>
  <si>
    <t>Property, Plant and Equipment Property, plant and equipment at March 31, 2017 and December 31, 2016 was as follows (in millions): March 31, December 31, Land $ 31.5 $ 31.4 Buildings 830.8 829.6 Equipment and leasehold improvements 3,521.5 3,497.2 4,383.8 4,358.2 Accumulated depreciation and amortization (1,888.0 ) (1,859.3 ) Total property, plant and equipment, net $ 2,495.8 $ 2,498.9 The construction in progress portion of property, plant and equipment at March 31, 2017 was $100.3 million .</t>
  </si>
  <si>
    <t>Debt</t>
  </si>
  <si>
    <t>Debt Disclosure [Abstract]</t>
  </si>
  <si>
    <t>Debt Debt at March 31, 2017 and December 31, 2016 was as follows (in millions): March 31, December 31, Allegheny Technologies 5.875% Notes due 2023 (a) $ 500.0 $ 500.0 Allegheny Technologies 5.95% Notes due 2021 500.0 500.0 Allegheny Technologies 9.375% Notes due 2019 350.0 350.0 Allegheny Technologies 4.75% Convertible Senior Notes due 2022 287.5 287.5 Allegheny Ludlum 6.95% debentures due 2025 150.0 150.0 Term Loan due 2017 100.0 100.0 U.S. revolving credit facility 60.0 — Foreign credit facilities 12.2 4.4 Industrial revenue bonds, due through 2020, and other 1.7 2.2 Debt issuance costs (16.1 ) (17.1 ) Total debt 1,945.3 1,877.0 Short term debt and current portion of long-term debt 172.8 105.1 Total long-term debt $ 1,772.5 $ 1,771.9 (a) Bearing interest at 7.875% effective February 15, 2016. Revolving Credit Facility The Company has an Asset Based Lending (ABL) Revolving Credit Facility, which matures in September 2020 and is collateralized by the accounts receivable and inventory of the Company’s domestic operations. The revolving credit portion of the ABL facility is $400 million , which includes a letter of credit sub-facility of up to $200 million . The ABL facility includes an eighteen month term loan (Term Loan) in the amount of $100.0 million , with an interest rate of 3.5% plus a LIBOR spread. The Term Loan is due on November 13, 2017, however the Company has support from its agent bank to extend the duration of this Term Loan from November 2017 to September of 2020, subject to customary due diligence and other closing activities. The Company expects to finalize this Term Loan extension in the second quarter of 2017. As amended in May 2016, the applicable interest rate for revolving credit borrowings under the ABL facility includes interest rate spreads based on available borrowing capacity that range between 2.0% and 2.5% for LIBOR-based borrowings and between 1.0% and 1.5% for base rate borrowings. The ABL facility contains a financial covenant whereby the Company must maintain a fixed charge coverage ratio of not less than 1.00 : 1.00 after an event of default has occurred and is continuing or if the undrawn availability under the ABL facility is less than the greater of (i) 12.5% of the then applicable maximum borrowing amount or (ii) $40.0 million . The Company does not meet this required fixed charge coverage ratio at March 31, 2017 . As a result, the Company is not able to access this remaining 12.5% , or $62.5 million , of the ABL facility until it meets the required ratio. Additionally, the Company must demonstrate liquidity, as calculated in accordance with the terms of the agreement, of at least $500 million on the date that is 91 days prior to June 1, 2019, the maturity date of the 9.375% Senior Notes due 2019, and that such liquidity is available at all times thereafter until the 9.375% Senior Notes due 2019 are paid in full or refinanced. There were $60.0 million of outstanding borrowings under the ABL facility as of March 31, 2017 , and $42.9 million was utilized to support the issuance of letters of credit. Average revolving credit borrowings under the ABL facility for the first quarter of 2017 and 2016 were $4 million and $188 million , respectively, bearing an average annual interest rate of 3.43% and 1.685% , respectively.</t>
  </si>
  <si>
    <t>Derivative Financial Instruments and Hedging</t>
  </si>
  <si>
    <t>Derivative Instruments and Hedging Activities Disclosure [Abstract]</t>
  </si>
  <si>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general, hedge effectiveness is determined by examining the relationship between offsetting changes in fair value or cash flows attributable to the item being hedged, and the financial instrument being used for the hedge. Effectiveness is measured utilizing regression analysis and other techniques to determine whether the change in the fair market value or cash flows of the derivative exceeds the change in fair value or cash flow of the hedged item. Calculated ineffectiveness, if any, is immediately recognized in the consolidated statements of operation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March 31, 2017 , the Company had entered into financial hedging arrangements, primarily at the request of its customers, related to firm orders, for an aggregate notional amount of approximately 28 million pounds of nickel with hedge dates through 2021. The aggregate notional amount hedged is approximately 35% of a single year’s estimated nickel raw material purchase requirements. At March 31, 2017 , the outstanding financial derivatives used to hedge the Company’s exposure to energy cost volatility included natural gas cost hedges. In the first quarter of 2016, due to changes in expected operating levels within Flat Rolled Products segment operations, the Company concluded that a portion of these natural gas cash flow hedges for the first quarter of 2017 were ineffective based on forecast changes in underlying natural gas usage. The Company recognized a $1.1 million pre-tax loss for the ineffective portion of these 2017 cash flow hedges along with a market value adjustment to the previously- determined ineffective 2016 natural gas hedges, which is reported in selling and administrative expenses on the consolidated statement of operations for the three months ended March 31, 2016. Approximately 75% of the Company’s forecasted domestic requirements for natural gas for the remainder of 2017 and approximately 25% for 2018 are hedged.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In addition, the Company may also designate cash balances held in foreign currencies as hedges of forecasted foreign currency transactions. In 2015, the Company net settled substantially all of its foreign currency forward contracts designated as cash flow hedges with 2016 and 2017 maturity dates. The portion of the deferred gains on these settled cash flow hedges determined to be effective is currently recognized in accumulated other comprehensive income and is reclassified to earnings when the underlying transactions occur. As of March 31, 2017 , the Company held 32.4 million euro notional value of foreign currency forward contracts designated as fair value hedges with maturity dates through 2017. The Company recorded $0.3 million and $5.6 million of charges in costs of sales on the consolidated statement of operations in the three months ended March 31, 2017 and 2016, respectively, for maturities and mark-to-market changes on these fair value hedges. The Company may enter into derivative interest rate contracts to maintain a reasonable balance between fixed- and floating-rate debt. There were no unsettled derivative financial instruments related to debt balances for the periods presented.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March 31, December 31, Derivatives designated as hedging instruments: Foreign exchange contracts Prepaid expenses and other current assets $ 1.4 $ 2.4 Natural gas contacts Prepaid expenses and other current assets 0.1 0.2 Nickel and other raw material contracts Prepaid expenses and other current assets 2.9 2.2 Foreign exchange contracts Other assets 0.1 0.2 Natural gas contracts Other assets — 0.2 Nickel and other raw material contracts Other assets 2.9 3.3 Total derivatives designated as hedging instruments 7.4 8.5 Derivatives not designated as hedging instruments: Foreign exchange contracts Prepaid expenses and other current assets 0.5 0.6 Total derivatives not designated as hedging instruments 0.5 0.6 Total asset derivatives $ 7.9 $ 9.1 Liability derivatives Balance sheet location Derivatives designated as hedging instruments: Natural gas contracts Accrued liabilities $ 2.1 $ 2.5 Nickel and other raw material contracts Accrued liabilities 6.4 6.7 Foreign exchange contracts Accrued liabilities 0.1 — Natural gas contracts Other long-term liabilities 0.1 — Nickel and other raw material contracts Other long-term liabilities 8.8 9.4 Foreign exchange contracts Other long-term liabilities — 0.1 Total derivatives designated as hedging instruments 17.5 18.7 Total liability derivatives $ 17.5 $ 18.7 For derivative financial instruments that are designated as cash flow hedges, the effective portion of the gain or loss on the derivative is reported as a component of other comprehensive income (OCI) and reclassified into earnings in the same period or periods during which the hedged item affects earnings. Gains and losses on the derivative representing either hedge ineffectiveness or hedge components excluded from the assessment of effectiveness are recognized in current period results. For derivative financial instruments that are designated as fair value hedges, changes in the fair value of these derivatives are recognized in current period results. The Company did not use net investment hedges for the periods presented. The effects of derivative instruments in the tables below are presented net of related income taxes, excluding any impacts of changes to income tax valuation allowances effecting results of operations or other comprehensive income (see Note 12 for further explanation). Assuming market prices remain constant with those at March 31, 2017 , a loss of $2.5 million , net of tax and excluding income tax valuation allowance changes, is expected to be recognized over the next 12 months. Activity with regard to derivatives designated as cash flow hedges for the three month periods ended March 31, 2017 and 2016 was as follows (in millions):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Derivatives in Cash Flow Three months ended March 31, Three months ended March 31, Three months ended March 31, Hedging Relationships 2017 2016 2017 2016 2017 2016 Nickel and other raw material contracts $ 0.2 $ (3.4 ) $ (0.6 ) $ (3.9 ) $ — $ — Natural gas contracts (1.6 ) (2.0 ) (1.4 ) (3.2 ) — (0.7 ) Foreign exchange contracts (0.1 ) (0.3 ) 2.6 4.7 — — Total $ (1.5 ) $ (5.7 ) $ 0.6 $ (2.4 ) $ — $ (0.7 ) (a) The gains (losses) reclassified from accumulated OCI into income related to the effective portion of the derivatives are presented in cost of sales in the same period or periods in which the hedged item affects earnings. (b) The gains (losses) recognized in income on derivatives related to the ineffective portion and the amounts excluded from effectiveness testing are presented in selling and administrative expense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 The Company has 10 million euro notional value outstanding as of March 31, 2017 of foreign currency forward contracts not designated as hedges, with maturity dates into the second quarter of 2017. These derivatives that are not designated as hedging instruments were as follows: (In millions) Amount of Gain (Loss) Recognized on Derivatives Three months ended March 31, Derivatives Not Designated as Hedging Instruments 2017 2016 Foreign exchange contracts $ (0.1 ) $ (0.6 ) Changes in the fair value of foreign exchange contract derivatives not designated as hedging instruments are recorded in cost of sales.</t>
  </si>
  <si>
    <t>Fair Value Of Financial Instruments</t>
  </si>
  <si>
    <t>Fair Value Disclosures [Abstract]</t>
  </si>
  <si>
    <t>Fair Value of Financial Instruments The estimated fair value of financial instruments at March 31, 2017 was as follows: Fair Value Measurements at Reporting Date Using (In millions) Total Carrying Amount Total Estimated Fair Value Quoted Prices in Active Markets for Identical Assets(Level 1) Significant Observable Inputs (Level 2) Cash and cash equivalents $ 159.8 $ 159.8 $ 159.8 $ — Derivative financial instruments: Assets 7.9 7.9 — 7.9 Liabilities 17.5 17.5 — 17.5 Debt (a) 1,961.4 2,141.8 1,967.9 173.9 The estimated fair value of financial instruments at December 31, 2016 was as follows: Fair Value Measurements at Reporting Date Using (In millions) Total Carrying Amount Total Estimated Fair Value Quoted Prices in Active Markets for Identical Assets (Level 1) Significant Observable Inputs (Level 2) Cash and cash equivalents $ 229.6 $ 229.6 $ 229.6 $ — Derivative financial instruments: Assets 9.1 9.1 — 9.1 Liabilities 18.7 18.7 — 18.7 Debt (a) 1,894.1 1,975.0 1,868.4 106.6 (a) The total carrying amount for debt excludes debt issuance costs related to the recognized debt liability which is presented in the consolidated balance sheet as a direct reduction from the carrying amount of the debt liability.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No transfers between levels were reported in 2017 or 2016 . The following methods and assumptions were used by the Company in estimating the fair value of its financial instruments: Cash and cash equivalents: Fair value was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Company’s publicly traded debt were based on Level 1 information. The fair values of the other short-term and long-term debt were determined using Level 2 information.</t>
  </si>
  <si>
    <t>Retirement Benefits</t>
  </si>
  <si>
    <t>Compensation and Retirement Disclosure [Abstract]</t>
  </si>
  <si>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For the three month periods ended March 31, 2017 and 2016 , the components of pension and other postretirement benefit expense for the Company’s defined benefit plans included the following (in millions): Pension Benefits Other Postretirement Benefits Three months ended March 31, Three months ended March 31, 2017 2016 2017 2016 Service cost - benefits earned during the year $ 3.5 $ 5.2 $ 0.6 $ 0.6 Interest cost on benefits earned in prior years 29.2 31.4 3.7 4.1 Expected return on plan assets (36.7 ) (37.2 ) — — Amortization of prior service cost (credit) 0.3 0.3 (0.7 ) 0.6 Amortization of net actuarial loss 15.6 16.3 2.2 2.4 Total retirement benefit expense $ 11.9 $ 16.0 $ 5.8 $ 7.7 Effective January 31, 2017, closure of the U.K. defined benefit pension plan to future accruals for service and pay (hard freeze) occurred. In March 2017, the Company made a $135 million cash contribution to the ATI Pension Plan, its U.S. qualified defined benefit pension plan, completing the Company’s funding requirements for 2017.</t>
  </si>
  <si>
    <t>Income Taxes</t>
  </si>
  <si>
    <t>Income Tax Disclosure [Abstract]</t>
  </si>
  <si>
    <t>Income Taxes The Company maintains income tax valuation allowances on its U.S. Federal and state deferred tax assets due to a three year cumulative loss condition. Results in both the first quarter 2017 and 2016 include impacts from income taxes which differ from a standard 35% tax rate, primarily related to income tax valuation allowance changes. First quarter 2017 results included a provision for income taxes of $2.0 million , or 8.7% of income before income taxes, which includes $1.3 million of discrete tax benefits recognized in the quarter. The first quarter 2017 projected annual effective tax rate was 14.1% excluding these discrete benefits, primarily relating to foreign operations. The first quarter 2016 benefit for income taxes was $34.2 million , or 25.9% of the loss before income taxes, which includes $0.8 million of discrete tax benefits.</t>
  </si>
  <si>
    <t>Business Segments</t>
  </si>
  <si>
    <t>Segment Reporting [Abstract]</t>
  </si>
  <si>
    <t>Business Segments The Company operates in two business segments: High Performance Materials &amp; Components (HPMC) and Flat Rolled Products (FRP). The measure of segment operating profit, which is used to analyze the performance and results of the business segments, excludes all effects of LIFO inventory accounting and any related changes in net realizable value inventory reserves which offset the Company’s aggregate net debit LIFO valuation balance, income taxes, corporate expenses, net interest expense, closed operations expenses and restructuring costs, if any. Management believes segment operating profit, as defined, provides an appropriate measure of controllable operating results at the business segment level. Following is certain financial information with respect to the Company’s business segments for the periods indicated (in millions): Three months ended March 31, 2017 2016 Total sales: High Performance Materials &amp; Components $ 523.7 $ 507.9 Flat Rolled Products 373.0 281.2 896.7 789.1 Intersegment sales: High Performance Materials &amp; Components 13.3 14.9 Flat Rolled Products 17.5 16.7 30.8 31.6 Sales to external customers: High Performance Materials &amp; Components 510.4 493.0 Flat Rolled Products 355.5 264.5 $ 865.9 $ 757.5 Three months ended March 31, 2017 2016 Operating profit (loss): High Performance Materials &amp; Components $ 50.9 $ 29.1 Flat Rolled Products 19.0 (109.6 ) Total operating profit (loss) 69.9 (80.5 ) LIFO and net realizable value reserves — — Corporate expenses (10.3 ) (11.0 ) Closed operations and other expenses (3.0 ) (3.5 ) Restructuring and other charges — (9.0 ) Interest expense, net (33.5 ) (28.3 ) Income (loss) before income taxes $ 23.1 $ (132.3 ) Closed operations and other expenses in the first quarter 2017 benefited from certain non-routine items involving property tax adjustments, changes to facility closure reserves, and non-operating royalty income, which largely offset higher costs due to the additions of the Rowley, UT, Midland, PA and Bagdad, PA facilities as a result of closure actions in 2016. First quarter 2017 results also reflect lower environmental and retirement benefit expenses for closed operations. First quarter 2016 results include a $9.0 million restructuring charge for severance obligations in the Flat Rolled Products (FRP) operations, with the reduction of approximately one-third of FRP’s salaried workforce, which was largely completed by the end of 2016 . The severance charge was excluded from FRP segment operating results. Reserves for restructuring charges at March 31, 2017 were $22.4 million , of which $10.3 million relates to severance and employee benefit costs and $12.1 million to closure costs. The decline in these reserves compared to $33.1 million at December 31, 2016 is due to payments. These restructuring reserves are expected to be substantially paid in 2017.</t>
  </si>
  <si>
    <t>Per Share Information</t>
  </si>
  <si>
    <t>Earnings Per Share [Abstract]</t>
  </si>
  <si>
    <t>Per Share Information The following table sets forth the computation of basic and diluted income (loss) per common share: Three months ended (In millions, except per share amounts) March 31, 2017 2016 Numerator: Numerator for basic income (loss) per common share – Net income (loss) attributable to ATI $ 17.5 $ (101.2 ) Effect of dilutive securities: 4.75% Convertible Senior Notes due 2022 3.0 — Numerator for diluted income (loss) per common share – Net income (loss) attributable to ATI after assumed conversions $ 20.5 $ (101.2 ) Denominator: Denominator for basic net income (loss) per common share – weighted average shares 107.5 107.3 Effect of dilutive securities: Share-based compensation 0.8 — 4.75% Convertible Senior Notes due 2022 19.9 — Denominator for diluted net income (loss) per common share – adjusted weighted average shares and assumed conversions 128.2 107.3 Basic net income (loss) attributable to ATI per common share $ 0.16 $ (0.94 ) Diluted net income (loss) attributable to ATI per common share $ 0.16 $ (0.94 ) Common stock that would be issuable upon the assumed conversion of the 2022 Convertible Notes and other option equivalents and contingently issuable shares are excluded from the computation of contingently issuable shares, and therefore, from the denominator for diluted earnings per share, if the effect of inclusion is anti-dilutive. There were no anti-dilutive shares for the three month period ended March 31, 2017 . There were 0.8 million anti-dilutive shares for the three month period ended March 31, 2016 .</t>
  </si>
  <si>
    <t>Financial Information for Subsidiary and Guarantor Parent</t>
  </si>
  <si>
    <t>Condensed Financial Information of Parent Company Only Disclosure [Abstract]</t>
  </si>
  <si>
    <t>Financial Information for Subsidiary and Guarantor Parent The payment obligations under the $150 million 6.95% debentures due 2025 issued by Allegheny Ludlum, LLC (the “Subsidiary”) are fully and unconditionally guaranteed by Allegheny Technologies Incorporated (the “Guarantor Parent”). In accordance with positions established by the Securities and Exchange Commission, the following financial information sets forth separately financial information with respect to the Subsidiary, the non-guarantor subsidiaries and the Guarantor Parent. The principal elimination entries eliminate investments in subsidiaries and certain intercompany balances and transactions. ATI is the plan sponsor for the ATI Pension Plan, the Company’s U.S. qualified defined benefit pension plan (the “Plan”) which covers certain current and former employees of the Subsidiary and the non-guarantor subsidiaries. As a result, the balance sheets presented for the Subsidiary and the non-guarantor subsidiaries do not include any Plan assets or liabilities, or the related deferred taxes and valuation allowances. The Plan assets, liabilities and related deferred taxes and pension income or expense are recognized by the Guarantor Parent. Management and royalty fees charged to the Subsidiary and to the non-guarantor subsidiaries by the Guarantor Parent have been excluded solely for purposes of this presentation. Allegheny Technologies Incorporated Financial Information for Subsidiary and Guarantor Parent Balance Sheets March 31, 2017 (In millions) Guarantor Parent Subsidiary Non-guarantor Subsidiaries Eliminations Consolidated Assets: Cash and cash equivalents $ 2.3 $ 7.8 $ 149.7 $ — $ 159.8 Accounts receivable, net 0.3 125.6 378.7 — 504.6 Intercompany notes receivable — — 3,151.0 (3,151.0 ) — Inventories, net — 137.1 914.8 — 1,051.9 Prepaid expenses and other current assets 4.9 6.9 34.5 — 46.3 Total current assets 7.5 277.4 4,628.7 (3,151.0 ) 1,762.6 Property, plant and equipment, net 1.2 1,586.6 908.0 — 2,495.8 Goodwill — — 642.6 — 642.6 Intercompany notes receivable — — 200.0 (200.0 ) — Investment in subsidiaries 5,381.7 37.7 — (5,419.4 ) — Other assets 24.9 19.4 209.1 — 253.4 Total assets $ 5,415.3 $ 1,921.1 $ 6,588.4 $ (8,770.4 ) $ 5,154.4 Liabilities and stockholders’ equity: Accounts payable $ 2.8 $ 157.6 $ 186.0 $ — $ 346.4 Accrued liabilities 38.9 81.4 156.1 — 276.4 Intercompany notes payable 1,594.2 1,556.8 — (3,151.0 ) — Short term debt and current portion of long-term debt 0.4 0.3 172.1 — 172.8 Total current liabilities 1,636.3 1,796.1 514.2 (3,151.0 ) 795.6 Long-term debt 1,622.4 149.9 0.2 — 1,772.5 Intercompany notes payable — 200.0 — (200.0 ) — Accrued postretirement benefits — 241.1 72.1 — 313.2 Pension liabilities 639.2 5.1 43.5 — 687.8 Deferred income taxes 13.0 — — — 13.0 Other long-term liabilities 15.0 19.1 48.8 — 82.9 Total liabilities 3,925.9 2,411.3 678.8 (3,351.0 ) 3,665.0 Total stockholders’ equity (deficit) 1,489.4 (490.2 ) 5,909.6 (5,419.4 ) 1,489.4 Total liabilities and stockholders’ equity $ 5,415.3 $ 1,921.1 $ 6,588.4 $ (8,770.4 ) $ 5,154.4 Allegheny Technologies Incorporated Financial Information for Subsidiary and Guarantor Parent Statements of Operations and Comprehensive Income For the three months ended March 31, 2017 (In millions) Guarantor Parent Subsidiary Non-guarantor Subsidiaries Eliminations Consolidated Sales $ — $ 287.2 $ 578.7 $ — $ 865.9 Cost of sales 11.0 260.1 482.0 — 753.1 Gross profit (loss) (11.0 ) 27.1 96.7 — 112.8 Selling and administrative expenses 21.2 9.7 28.6 — 59.5 Operating income (loss) (32.2 ) 17.4 68.1 — 53.3 Interest income (expense), net (38.6 ) (21.2 ) 26.3 — (33.5 ) Other income (loss) including equity in income of unconsolidated subsidiaries 93.9 0.5 2.8 (93.9 ) 3.3 Income (loss) before income tax provision (benefit) 23.1 (3.3 ) 97.2 (93.9 ) 23.1 Income tax provision (benefit) 2.0 (1.1 ) 35.5 (34.4 ) 2.0 Net income (loss) 21.1 (2.2 ) 61.7 (59.5 ) 21.1 Less: Net income attributable to noncontrolling interests — — 3.6 — 3.6 Net income (loss) attributable to ATI $ 21.1 $ (2.2 ) $ 58.1 $ (59.5 ) $ 17.5 Comprehensive income (loss) attributable to ATI $ 45.4 $ (0.3 ) $ 45.9 $ (51.2 ) $ 39.8 Condensed Statements of Cash Flows For the three months ended March 31, 2017 (In millions) Guarantor Parent Subsidiary Non-guarantor Subsidiaries Eliminations Consolidated Cash flows provided by (used in) operating activities $ (40.7 ) $ 0.5 $ (70.0 ) $ — $ (110.2 ) Investing Activities: Purchases of property, plant and equipment — (8.7 ) (16.1 ) — (24.8 ) Net receipts/(payments) on intercompany activity — — (59.1 ) 59.1 — Asset disposals and other — 0.1 2.5 — 2.6 Cash flows provided by (used in) investing activities — (8.6 ) (72.7 ) 59.1 (22.2 ) Financing Activities: Payments on long-term debt and capital leases (0.1 ) (0.1 ) (0.1 ) — (0.3 ) Net borrowings under credit facilities — — 67.7 — 67.7 Net receipts/(payments) on intercompany activity 45.6 13.5 — (59.1 ) — Shares repurchased for income tax withholding on share-based compensation (4.8 ) — — — (4.8 ) Cash flows provided by (used in) financing activities 40.7 13.4 67.6 (59.1 ) 62.6 Increase (decrease) in cash and cash equivalents $ — $ 5.3 $ (75.1 ) $ — $ (69.8 ) Allegheny Technologies Incorporated Financial Information for Subsidiary and Guarantor Parent Balance Sheets December 31, 2016 Guarantor Non-guarantor (In millions) Parent Subsidiary Subsidiaries Eliminations Consolidated Assets: Cash and cash equivalents $ 2.3 $ 2.5 $ 224.8 $ — $ 229.6 Accounts receivable, net 0.1 107.8 344.2 — 452.1 Intercompany notes receivable — — 2,892.9 (2,892.9 ) — Inventories, net — 106.7 930.3 — 1,037.0 Prepaid expenses and other current assets 6.6 5.2 36.0 — 47.8 Total current assets 9.0 222.2 4,428.2 (2,892.9 ) 1,766.5 Property, plant and equipment, net 1.3 1,583.6 914.0 — 2,498.9 Goodwill — — 641.9 — 641.9 Intercompany notes receivable — — 200.0 (200.0 ) — Investment in subsidiaries 5,241.2 37.7 — (5,278.9 ) — Other assets 23.0 25.5 214.2 — 262.7 Total assets $ 5,274.5 $ 1,869.0 $ 6,398.3 $ (8,371.8 ) $ 5,170.0 Liabilities and stockholders’ equity: Accounts payable $ 3.1 $ 97.4 $ 193.8 $ — $ 294.3 Accrued liabilities 54.6 83.3 171.4 — 309.3 Intercompany notes payable 1,341.1 1,551.8 — (2,892.9 ) — Short term debt and current portion of long-term debt 0.4 0.3 104.4 — 105.1 Total current liabilities 1,399.2 1,732.8 469.6 (2,892.9 ) 708.7 Long-term debt 1,621.7 150.0 0.2 — 1,771.9 Intercompany notes payable — 200.0 — (200.0 ) — Accrued postretirement benefits — 244.0 73.7 — 317.7 Pension liabilities 778.5 5.2 44.2 — 827.9 Deferred income taxes 15.6 — — — 15.6 Other long-term liabilities 14.7 18.1 50.6 — 83.4 Total liabilities 3,829.7 2,350.1 638.3 (3,092.9 ) 3,725.2 Total stockholders’ equity (deficit) 1,444.8 (481.1 ) 5,760.0 (5,278.9 ) 1,444.8 Total liabilities and stockholders’ equity $ 5,274.5 $ 1,869.0 $ 6,398.3 $ (8,371.8 ) $ 5,170.0 Allegheny Technologies Incorporated Financial Information for Subsidiary and Guarantor Parent Statements of Operations and Comprehensive Income For the three months ended March 31, 2016 (In millions) Guarantor Parent Subsidiary Non-guarantor Subsidiaries Eliminations Consolidated Sales $ — $ 213.8 $ 543.7 $ — $ 757.5 Cost of sales 19.4 298.5 472.8 — 790.7 Gross profit (loss) (19.4 ) (84.7 ) 70.9 — (33.2 ) Selling and administrative expenses 21.9 9.7 31.0 — 62.6 Restructuring charges — 9.0 — — 9.0 Operating income (loss) (41.3 ) (103.4 ) 39.9 — (104.8 ) Interest income (expense), net (31.2 ) (14.1 ) 17.0 — (28.3 ) Other income (loss) including equity in income of unconsolidated subsidiaries (59.8 ) 0.1 0.8 59.7 0.8 Income (loss) before income tax provision (benefit) (132.3 ) (117.4 ) 57.7 59.7 (132.3 ) Income tax provision (benefit) (34.2 ) (43.4 ) 23.7 19.7 (34.2 ) Net income (loss) (98.1 ) (74.0 ) 34.0 40.0 (98.1 ) Less: Net income attributable to noncontrolling interests — — 3.1 — 3.1 Net income (loss) attributable to ATI $ (98.1 ) $ (74.0 ) $ 30.9 $ 40.0 $ (101.2 ) Comprehensive income (loss) attributable to ATI $ (80.0 ) $ (57.9 ) $ 27.3 $ 29.0 $ (81.6 ) Condensed Statements of Cash Flows For the three months ended March 31, 2016 (In millions) Guarantor Parent Subsidiary Non-guarantor Subsidiaries Eliminations Consolidated Cash flows provided by (used in) operating activities $ (29.2 ) $ (117.3 ) $ 85.0 $ — $ (61.5 ) Investing Activities: Purchases of property, plant and equipment (0.2 ) (41.0 ) (28.3 ) — (69.5 ) Net receipts/(payments) on intercompany activity — — (198.1 ) 198.1 — Asset disposals and other — — 0.8 — 0.8 Cash flows provided by (used in) investing activities (0.2 ) (41.0 ) (225.6 ) 198.1 (68.7 ) Financing Activities: Payments on long-term debt and capital leases (0.2 ) — — — (0.2 ) Net borrowings under credit facilities — — 152.2 — 152.2 Net receipts/(payments) on intercompany activity 40.1 158.0 — (198.1 ) — Dividends paid to stockholders (8.6 ) — — — (8.6 ) Acquisition of noncontrolling interests — — (6.1 ) — (6.1 ) Cash flows provided by (used in) financing activities 31.3 158.0 146.1 (198.1 ) 137.3 Increase (decrease) in cash and cash equivalents $ 1.9 $ (0.3 ) $ 5.5 $ — $ 7.1</t>
  </si>
  <si>
    <t>Accumulated Other Comprehensive Income (Loss)</t>
  </si>
  <si>
    <t>Equity [Abstract]</t>
  </si>
  <si>
    <t>Accumulated Other Comprehensive Income (Loss) The changes in accumulated other comprehensive income (loss) (AOCI) by component, net of tax, for the three month period ended March 31, 2017 were as follows (in millions): Post- retirement benefit plans Currency translation adjustment Unrealized holding gains on securities Derivatives Deferred Tax Asset Valuation Allowance Total Attributable to ATI: Balance, December 31, 2016 $ (965.5 ) $ (85.0 ) $ — $ 2.4 $ (45.6 ) $ (1,093.7 ) OCI before reclassifications — 8.4 — (1.5 ) (1.1 ) 5.8 Amounts reclassified from AOCI (a) 10.8 (b) — (b) — (c) (0.6 ) 6.3 16.5 Net current-period OCI 10.8 8.4 — (2.1 ) 5.2 22.3 Balance, March 31, 2017 $ (954.7 ) $ (76.6 ) $ — $ 0.3 $ (40.4 ) $ (1,071.4 ) Attributable to noncontrolling interests: Balance, December 31, 2016 $ — $ 9.7 $ — $ — $ — $ 9.7 OCI before reclassifications — 2.0 — — — 2.0 Amounts reclassified from AOCI — (b) — — — — — Net current-period OCI — 2.0 — — — 2.0 Balance, March 31, 2017 $ — $ 11.7 $ — $ — $ — $ 11.7 (a) Amounts were included in net periodic benefit cost for pension and other postretirement benefit plans (see Note 7). (b) No amounts were reclassified to earnings. (c)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 The changes in AOCI by component, net of tax, for the three month period ended March 31, 2016 were as follows (in millions): Post- retirement benefit plans Currency translation adjustment Unrealized holding gains on securities Derivatives Deferred Tax Asset Valuation Allowance Total Attributable to ATI: Balance, December 31, 2015 $ (951.2 ) $ (47.6 ) $ — $ (15.7 ) $ — $ (1,014.5 ) OCI before reclassifications 13.9 (3.9 ) — (5.7 ) — 4.3 Amounts reclassified from AOCI (a) 12.2 (b) — (b) — (c) 3.1 — 15.3 Net current-period OCI 26.1 (3.9 ) — (2.6 ) — 19.6 Balance, March 31, 2016 $ (925.1 ) $ (51.5 ) $ — $ (18.3 ) $ — $ (994.9 ) Attributable to noncontrolling interests: Balance, December 31, 2015 $ — $ 19.4 $ — $ — $ — $ 19.4 OCI before reclassifications — (1.5 ) — — — (1.5 ) Amounts reclassified from AOCI — (b) — — — — — Net current-period OCI — (1.5 ) — — — $ (1.5 ) Balance, March 31, 2016 $ — $ 17.9 $ — $ — $ — $ 17.9 (a) Amounts were included in net periodic benefit cost for pension and other postretirement benefit plans (see Note 7). (b) No amounts were reclassified to earnings. (c)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 Other comprehensive income (loss) amounts (OCI) reported above by category are net of applicable income tax expense (benefit) for each year presented. Income tax expense (benefit) on OCI items is recorded as a change in a deferred tax asset or liability. Amounts recognized in OCI in 2017 include the impact of any deferred tax asset valuation allowances resulting from the Company’s three year cumulative loss position. Foreign currency translation adjustments, including those pertaining to noncontrolling interests, are generally not adjusted for income taxes as they relate to indefinite investments in non-U.S. subsidiaries. Reclassifications out of AOCI for the three month periods ended March 31, 2017 and 2016 were as follows: Amount reclassified from AOCI Details about AOCI Components (In millions) Three months ended March 31, 2017 Three months ended March 31, 2016 Affected line item in the statements of operations Postretirement benefit plans Prior service (cost) credit $ 0.4 $ (0.9 ) (a) Actuarial losses (17.8 ) (18.7 ) (a) (17.4 ) (19.6 ) (c) Total before tax (6.6 ) (7.4 ) Tax benefit (d) $ (10.8 ) $ (12.2 ) Net of tax Derivatives Nickel and other raw material contracts $ (0.9 ) $ (6.3 ) (b) Natural gas contracts (2.3 ) (6.3 ) (b) Foreign exchange contracts 4.1 7.6 (b) 0.9 (5.0 ) (c) Total before tax 0.3 (1.9 ) Tax provision (benefit) (d) $ 0.6 $ (3.1 ) Net of tax (a) Amounts are included in the computation of pension and other postretirement benefit expense, which is reported in both cost of goods sold and selling and administrative expenses. For additional information, see Note 7. (b)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t>
  </si>
  <si>
    <t>Commitments and Contingencies</t>
  </si>
  <si>
    <t>Commitments and Contingencies Disclosure [Abstract]</t>
  </si>
  <si>
    <t>Commitments and Contingencies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March 31, 2017 , the Company’s reserves for environmental remediation obligations totaled approximately $14 million , of which $7 million was included in other current liabilities. The reserve includes estimated probable future costs of $2 million for federal Superfund and comparable state-managed sites; $10 million for formerly owned or operated sites for which the Company has remediation or indemnification obligations; $1 million for owned or controlled sites at which Company operations have been discontinued; and $1 million for sites utilized by the Company in its ongoing operations. The timing of expenditures depends on a number of factors that vary by site. The Company expects that it will expend present accruals over many years and that remediation of all sites with which it has been identified will be completed within thirty years. The Company continues to evaluate whether it may be able to recover a portion of past and future costs for environmental liabilities from third parties and to pursue such recoveries where appropriate. Based on currently available information, it is reasonably possible that costs for recorded matters may exceed the Company’s recorded reserves by as much as $19 million . Future investigation or remediation activities may result in the discovery of additional hazardous materials, potentially higher levels of contamination than discovered during prior investigation, and may impact costs of the success or lack thereof in remedial solutions. Therefore, future developments, administrative actions or liabilities relating to environmental matters could have a material adverse effect on the Company’s consolidated financial condition or results of operations. See Note 21. Commitments and Contingencies to the Company’s consolidated financial statements in the Company’s Annual Report on Form 10-K for its fiscal year ended December 31, 2016 for a discussion of legal proceedings affecting the Company. A number of other lawsuits, claims and proceedings have been or may be asserted against the Company relating to the conduct of its currently and formerly owned businesses, including those pertaining to product liability, patent infringement, commercial, government contracting, construction, employment, employee and retiree benefits, taxes, environmental, health and safety and occupational disease,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t>
  </si>
  <si>
    <t>Accounting Policies (Policies)</t>
  </si>
  <si>
    <t>Basis Of Accounting</t>
  </si>
  <si>
    <t xml:space="preserve">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These unaudited consolidated financial statements should be read in conjunction with the consolidated financial statements and notes thereto included in the Company’s 2016 Annual Report on Form 10-K. The results of operations for these interim periods are not necessarily indicative of the operating results for any future period. The December 31, 2016 financial information has been derived from the Company’s audited consolidated financial statements. </t>
  </si>
  <si>
    <t>New Accounting Pronouncements Adopted</t>
  </si>
  <si>
    <t xml:space="preserve">New Accounting Pronouncements Adopted In January 2017, the Company early adopted changes issued by the Financial Accounting Standards Board (FASB) to simplify how an entity is required to test goodwill for impairment by eliminating Step 2 from the goodwill impairment test. Step 2 measures a goodwill impairment loss by comparing the implied fair value of a reporting unit’s goodwill with the carrying amount of that goodwill, which is currently required if a reporting unit with goodwill fails a Step 1 test comparing the fair value of the reporting unit to its carrying value including goodwill. Under this new guidance, an entity should perform its annual, or interim, goodwill impairment test using just the Step 1 test of comparing the fair value of a reporting unit with its carrying amount. Any goodwill impairment, representing the amount by which the carrying amount exceeds the reporting unit’s fair value, is determined using this Step 1 test. Any goodwill impairment loss recognized would not exceed the total carrying amount of goodwill allocated to that reporting unit. The adoption of these changes did not have a material impact on the Company’s financial statements. In January 2017, the Company adopted changes issued by the FASB to simplify employee share-based payment accounting. The areas for simplification in this guidance involve several aspects of the accounting for share-based payment transactions, including the income tax consequences, classification of awards as either equity or liabilities, and classification on the statement of cash flows, which will be prospectively adopted. The adoption of these changes did not have a material impact on the Company’s financial statements. In January 2017, the Company adopted changes issued by the FASB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replace the current inventory valuation guidance that requires the use of a lower of cost or market framework. This change in the measurement of inventory does not apply to inventory valued on a LIFO basis, which is the accounting basis used for most of the Company’s inventory. The adoption of these changes did not have a material impact on the Company’s financial statements. </t>
  </si>
  <si>
    <t>New Accounting Pronouncements Not Yet Adopted</t>
  </si>
  <si>
    <t>Pending Accounting Pronouncement In March 2017, the FASB issued changes to the accounting for defined benefit pension and other postretirement benefit expenses. This new guidance requires the disaggregation of the service cost component from the other components of net benefit cost. The service cost component of net benefit cost is to be reported in the same line item on the consolidated statement of operations as other compensation costs arising from services rendered by the pertinent employees, while the other components of net benefit cost are to be presented in the consolidated statement of operations separately, outside a subtotal of operating income. The amendments also provide explicit guidance to allow only the service cost component of net benefit cost to be eligible for capitalization. This new guidance is effective for the Company’s 2018 fiscal year, with the adoption of the change in presentation of net benefit cost in the consolidated statement of operations to be applied retrospectively, and the change in capitalization for only service cost applied prospectively. The guidance allows a practical expedient that permits the use of the amounts disclosed in the retirement benefits footnote for the prior comparative periods as the estimation basis for applying the retrospective presentation requirements. The Company will adopt this new guidance in the first quarter of fiscal year 2018 using this practical expedient. The Company expects such adoption to have a material impact to reported operating income due to the change in presentation of non-service cost expense components. For example, applying the practical expedient to fiscal year 2016 results, operating income for 2016 would be $70.6 million higher, with the reclassification of this amount representing the other components of net benefit cost to a newly-created non-operating retirement benefit expense category, with no net impact to the reported 2016 loss before income taxes. The Company expects to have a one-time, unfavorable impact to pre-tax reported results in the first quarter of 2018 upon adoption due to the change limiting only the service cost component of net benefit cost to be capitalizable into inventory. Using expected fiscal year 2017 defined benefit retirement expense and current inventory levels, this impact in the first quarter of 2018 is projected to be approximately $5 million , pre-tax.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e new guidance on its consolidated financial statements. In May 2014, the FASB issued changes to revenue recognition with customers, which is required to be adopted by the Company in fiscal year 2018. This update provides a five-step analysis of transactions to determine when and how revenue is recognized, along with expanded disclosure requirements. An entity should recognize revenue to depict the transfer of promised goods or services to customers in an amount that reflects the consideration to which the entity expects to be entitled in exchange for those goods or services. The Company plans to adopt this accounting standard update using the modified retrospective method, with the cumulative effect of initially applying this update recognized in the first reporting period of 2018. Although the Company is currently evaluating the impact of this standard on individual customer contracts, the Company has evaluated the impact of this standard on the broad categories of its customer contracts, and anticipates the adoption of this guidance will not have a material impact on the consolidated statement of operations but does expect an impact to the consolidated balance sheet for reclassifications to contract assets and liabilities, the magnitude of which is still being determined.</t>
  </si>
  <si>
    <t>Inventory</t>
  </si>
  <si>
    <t>Inventories are stated at the lower of cost (last-in, first-out (LIFO), first-in, first-out (FIFO), and average cost methods) or market, less progress payments.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a net realizable value (NRV) inventory reserve is required.</t>
  </si>
  <si>
    <t>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general, hedge effectiveness is determined by examining the relationship between offsetting changes in fair value or cash flows attributable to the item being hedged, and the financial instrument being used for the hedge. Effectiveness is measured utilizing regression analysis and other techniques to determine whether the change in the fair market value or cash flows of the derivative exceeds the change in fair value or cash flow of the hedged item. Calculated ineffectiveness, if any, is immediately recognized in the consolidated statements of operation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March 31, 2017 , the Company had entered into financial hedging arrangements, primarily at the request of its customers, related to firm orders, for an aggregate notional amount of approximately 28 million pounds of nickel with hedge dates through 2021. The aggregate notional amount hedged is approximately 35% of a single year’s estimated nickel raw material purchase requirements. At March 31, 2017 , the outstanding financial derivatives used to hedge the Company’s exposure to energy cost volatility included natural gas cost hedges. In the first quarter of 2016, due to changes in expected operating levels within Flat Rolled Products segment operations, the Company concluded that a portion of these natural gas cash flow hedges for the first quarter of 2017 were ineffective based on forecast changes in underlying natural gas usage. The Company recognized a $1.1 million pre-tax loss for the ineffective portion of these 2017 cash flow hedges along with a market value adjustment to the previously- determined ineffective 2016 natural gas hedges, which is reported in selling and administrative expenses on the consolidated statement of operations for the three months ended March 31, 2016. Approximately 75% of the Company’s forecasted domestic requirements for natural gas for the remainder of 2017 and approximately 25% for 2018 are hedged.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In addition, the Company may also designate cash balances held in foreign currencies as hedges of forecasted foreign currency transactions. In 2015, the Company net settled substantially all of its foreign currency forward contracts designated as cash flow hedges with 2016 and 2017 maturity dates. The portion of the deferred gains on these settled cash flow hedges determined to be effective is currently recognized in accumulated other comprehensive income and is reclassified to earnings when the underlying transactions occur. As of March 31, 2017 , the Company held 32.4 million euro notional value of foreign currency forward contracts designated as fair value hedges with maturity dates through 2017. The Company recorded $0.3 million and $5.6 million of charges in costs of sales on the consolidated statement of operations in the three months ended March 31, 2017 and 2016, respectively, for maturities and mark-to-market changes on these fair value hedges. The Company may enter into derivative interest rate contracts to maintain a reasonable balance between fixed- and floating-rate debt. There were no unsettled derivative financial instruments related to debt balances for the periods presented.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For derivative financial instruments that are designated as cash flow hedges, the effective portion of the gain or loss on the derivative is reported as a component of other comprehensive income (OCI) and reclassified into earnings in the same period or periods during which the hedged item affects earnings. Gains and losses on the derivative representing either hedge ineffectiveness or hedge components excluded from the assessment of effectiveness are recognized in current period results. For derivative financial instruments that are designated as fair value hedges, changes in the fair value of these derivatives are recognized in current period results. The Company did not use net investment hedges for the periods presented. The effects of derivative instruments in the tables below are presented net of related income taxes, excluding any impacts of changes to income tax valuation allowances effecting results of operations or other comprehensive income (see Note 12 for further explanation).</t>
  </si>
  <si>
    <t xml:space="preserve">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t>
  </si>
  <si>
    <t>Commitments And Contingencies</t>
  </si>
  <si>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si>
  <si>
    <t>Inventories (Tables)</t>
  </si>
  <si>
    <t>Schedule of Inventories</t>
  </si>
  <si>
    <t>Inventories at March 31, 2017 and December 31, 2016 were as follows (in millions): March 31, December 31, Raw materials and supplies $ 148.8 $ 149.6 Work-in-process 855.5 837.9 Finished goods 160.0 161.7 Total inventories at current cost 1,164.3 1,149.2 Adjustment from current cost to LIFO cost basis 89.3 97.3 Inventory valuation reserves (157.6 ) (169.0 ) Progress payments (44.1 ) (40.5 ) Total inventories, net $ 1,051.9 $ 1,037.0</t>
  </si>
  <si>
    <t>Schedule of Inventory Valuation Impact on Income</t>
  </si>
  <si>
    <t>Impacts to cost of sales for changes in the LIFO costing methodology and associated NRV inventory reserves were as follows (in millions): Three months ended March 31, 2017 2016 LIFO benefit (charge) $ (8.1 ) $ (0.3 ) NRV benefit (charge) 8.1 0.3 Net cost of sales impact $ — $ —</t>
  </si>
  <si>
    <t>Property, Plant and Equipment (Tables)</t>
  </si>
  <si>
    <t>Property, plant and equipment at March 31, 2017 and December 31, 2016 was as follows (in millions): March 31, December 31, Land $ 31.5 $ 31.4 Buildings 830.8 829.6 Equipment and leasehold improvements 3,521.5 3,497.2 4,383.8 4,358.2 Accumulated depreciation and amortization (1,888.0 ) (1,859.3 ) Total property, plant and equipment, net $ 2,495.8 $ 2,498.9</t>
  </si>
  <si>
    <t>Debt (Tables)</t>
  </si>
  <si>
    <t>Schedule of Debt Instruments</t>
  </si>
  <si>
    <t>Debt at March 31, 2017 and December 31, 2016 was as follows (in millions): March 31, December 31, Allegheny Technologies 5.875% Notes due 2023 (a) $ 500.0 $ 500.0 Allegheny Technologies 5.95% Notes due 2021 500.0 500.0 Allegheny Technologies 9.375% Notes due 2019 350.0 350.0 Allegheny Technologies 4.75% Convertible Senior Notes due 2022 287.5 287.5 Allegheny Ludlum 6.95% debentures due 2025 150.0 150.0 Term Loan due 2017 100.0 100.0 U.S. revolving credit facility 60.0 — Foreign credit facilities 12.2 4.4 Industrial revenue bonds, due through 2020, and other 1.7 2.2 Debt issuance costs (16.1 ) (17.1 ) Total debt 1,945.3 1,877.0 Short term debt and current portion of long-term debt 172.8 105.1 Total long-term debt $ 1,772.5 $ 1,771.9 (a) Bearing interest at 7.875% effective February 15, 2016.</t>
  </si>
  <si>
    <t>Derivative Financial Instruments and Hedging (Tables)</t>
  </si>
  <si>
    <t>Schedule Of Derivative Instruments In Statement Of Financial Position Fair Value</t>
  </si>
  <si>
    <t>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March 31, December 31, Derivatives designated as hedging instruments: Foreign exchange contracts Prepaid expenses and other current assets $ 1.4 $ 2.4 Natural gas contacts Prepaid expenses and other current assets 0.1 0.2 Nickel and other raw material contracts Prepaid expenses and other current assets 2.9 2.2 Foreign exchange contracts Other assets 0.1 0.2 Natural gas contracts Other assets — 0.2 Nickel and other raw material contracts Other assets 2.9 3.3 Total derivatives designated as hedging instruments 7.4 8.5 Derivatives not designated as hedging instruments: Foreign exchange contracts Prepaid expenses and other current assets 0.5 0.6 Total derivatives not designated as hedging instruments 0.5 0.6 Total asset derivatives $ 7.9 $ 9.1 Liability derivatives Balance sheet location Derivatives designated as hedging instruments: Natural gas contracts Accrued liabilities $ 2.1 $ 2.5 Nickel and other raw material contracts Accrued liabilities 6.4 6.7 Foreign exchange contracts Accrued liabilities 0.1 — Natural gas contracts Other long-term liabilities 0.1 — Nickel and other raw material contracts Other long-term liabilities 8.8 9.4 Foreign exchange contracts Other long-term liabilities — 0.1 Total derivatives designated as hedging instruments 17.5 18.7 Total liability derivatives $ 17.5 $ 18.7</t>
  </si>
  <si>
    <t>Schedule Of Derivative Instruments Gain Loss In Statement Of Financial Performance</t>
  </si>
  <si>
    <t>Activity with regard to derivatives designated as cash flow hedges for the three month periods ended March 31, 2017 and 2016 was as follows (in millions):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Derivatives in Cash Flow Three months ended March 31, Three months ended March 31, Three months ended March 31, Hedging Relationships 2017 2016 2017 2016 2017 2016 Nickel and other raw material contracts $ 0.2 $ (3.4 ) $ (0.6 ) $ (3.9 ) $ — $ — Natural gas contracts (1.6 ) (2.0 ) (1.4 ) (3.2 ) — (0.7 ) Foreign exchange contracts (0.1 ) (0.3 ) 2.6 4.7 — — Total $ (1.5 ) $ (5.7 ) $ 0.6 $ (2.4 ) $ — $ (0.7 ) (a) The gains (losses) reclassified from accumulated OCI into income related to the effective portion of the derivatives are presented in cost of sales in the same period or periods in which the hedged item affects earnings. (b) The gains (losses) recognized in income on derivatives related to the ineffective portion and the amounts excluded from effectiveness testing are presented in selling and administrative expenses.</t>
  </si>
  <si>
    <t>Schedule Of Derivative Instruments Not Designated as Hedging Instruments</t>
  </si>
  <si>
    <t>These derivatives that are not designated as hedging instruments were as follows: (In millions) Amount of Gain (Loss) Recognized on Derivatives Three months ended March 31, Derivatives Not Designated as Hedging Instruments 2017 2016 Foreign exchange contracts $ (0.1 ) $ (0.6 )</t>
  </si>
  <si>
    <t>Fair Value of Financial Instruments (Tables)</t>
  </si>
  <si>
    <t>Fair Value By Balance Sheet Grouping</t>
  </si>
  <si>
    <t>The estimated fair value of financial instruments at March 31, 2017 was as follows: Fair Value Measurements at Reporting Date Using (In millions) Total Carrying Amount Total Estimated Fair Value Quoted Prices in Active Markets for Identical Assets(Level 1) Significant Observable Inputs (Level 2) Cash and cash equivalents $ 159.8 $ 159.8 $ 159.8 $ — Derivative financial instruments: Assets 7.9 7.9 — 7.9 Liabilities 17.5 17.5 — 17.5 Debt (a) 1,961.4 2,141.8 1,967.9 173.9 The estimated fair value of financial instruments at December 31, 2016 was as follows: Fair Value Measurements at Reporting Date Using (In millions) Total Carrying Amount Total Estimated Fair Value Quoted Prices in Active Markets for Identical Assets (Level 1) Significant Observable Inputs (Level 2) Cash and cash equivalents $ 229.6 $ 229.6 $ 229.6 $ — Derivative financial instruments: Assets 9.1 9.1 — 9.1 Liabilities 18.7 18.7 — 18.7 Debt (a) 1,894.1 1,975.0 1,868.4 106.6</t>
  </si>
  <si>
    <t>Retirement Benefits (Tables)</t>
  </si>
  <si>
    <t>Schedule Of Defined Benefit Plans Disclosures [Table Text Block]</t>
  </si>
  <si>
    <t>For the three month periods ended March 31, 2017 and 2016 , the components of pension and other postretirement benefit expense for the Company’s defined benefit plans included the following (in millions): Pension Benefits Other Postretirement Benefits Three months ended March 31, Three months ended March 31, 2017 2016 2017 2016 Service cost - benefits earned during the year $ 3.5 $ 5.2 $ 0.6 $ 0.6 Interest cost on benefits earned in prior years 29.2 31.4 3.7 4.1 Expected return on plan assets (36.7 ) (37.2 ) — — Amortization of prior service cost (credit) 0.3 0.3 (0.7 ) 0.6 Amortization of net actuarial loss 15.6 16.3 2.2 2.4 Total retirement benefit expense $ 11.9 $ 16.0 $ 5.8 $ 7.7</t>
  </si>
  <si>
    <t>Business Segments (Tables)</t>
  </si>
  <si>
    <t>Schedule Of Segment Reporting Information By Segment</t>
  </si>
  <si>
    <t>Following is certain financial information with respect to the Company’s business segments for the periods indicated (in millions): Three months ended March 31, 2017 2016 Total sales: High Performance Materials &amp; Components $ 523.7 $ 507.9 Flat Rolled Products 373.0 281.2 896.7 789.1 Intersegment sales: High Performance Materials &amp; Components 13.3 14.9 Flat Rolled Products 17.5 16.7 30.8 31.6 Sales to external customers: High Performance Materials &amp; Components 510.4 493.0 Flat Rolled Products 355.5 264.5 $ 865.9 $ 757.5 Three months ended March 31, 2017 2016 Operating profit (loss): High Performance Materials &amp; Components $ 50.9 $ 29.1 Flat Rolled Products 19.0 (109.6 ) Total operating profit (loss) 69.9 (80.5 ) LIFO and net realizable value reserves — — Corporate expenses (10.3 ) (11.0 ) Closed operations and other expenses (3.0 ) (3.5 ) Restructuring and other charges — (9.0 ) Interest expense, net (33.5 ) (28.3 ) Income (loss) before income taxes $ 23.1 $ (132.3 )</t>
  </si>
  <si>
    <t>Per Share Information (Tables)</t>
  </si>
  <si>
    <t>Schedule Of Earnings Per Share Diluted By Common Class</t>
  </si>
  <si>
    <t>The following table sets forth the computation of basic and diluted income (loss) per common share: Three months ended (In millions, except per share amounts) March 31, 2017 2016 Numerator: Numerator for basic income (loss) per common share – Net income (loss) attributable to ATI $ 17.5 $ (101.2 ) Effect of dilutive securities: 4.75% Convertible Senior Notes due 2022 3.0 — Numerator for diluted income (loss) per common share – Net income (loss) attributable to ATI after assumed conversions $ 20.5 $ (101.2 ) Denominator: Denominator for basic net income (loss) per common share – weighted average shares 107.5 107.3 Effect of dilutive securities: Share-based compensation 0.8 — 4.75% Convertible Senior Notes due 2022 19.9 — Denominator for diluted net income (loss) per common share – adjusted weighted average shares and assumed conversions 128.2 107.3 Basic net income (loss) attributable to ATI per common share $ 0.16 $ (0.94 ) Diluted net income (loss) attributable to ATI per common share $ 0.16 $ (0.94 )</t>
  </si>
  <si>
    <t>Financial Information for Subsidiary and Guarantor Parent (Tables)</t>
  </si>
  <si>
    <t>Condensed Statement of Income Captions [Line Items]</t>
  </si>
  <si>
    <t>Balance Sheets</t>
  </si>
  <si>
    <t>Balance Sheets December 31, 2016 Guarantor Non-guarantor (In millions) Parent Subsidiary Subsidiaries Eliminations Consolidated Assets: Cash and cash equivalents $ 2.3 $ 2.5 $ 224.8 $ — $ 229.6 Accounts receivable, net 0.1 107.8 344.2 — 452.1 Intercompany notes receivable — — 2,892.9 (2,892.9 ) — Inventories, net — 106.7 930.3 — 1,037.0 Prepaid expenses and other current assets 6.6 5.2 36.0 — 47.8 Total current assets 9.0 222.2 4,428.2 (2,892.9 ) 1,766.5 Property, plant and equipment, net 1.3 1,583.6 914.0 — 2,498.9 Goodwill — — 641.9 — 641.9 Intercompany notes receivable — — 200.0 (200.0 ) — Investment in subsidiaries 5,241.2 37.7 — (5,278.9 ) — Other assets 23.0 25.5 214.2 — 262.7 Total assets $ 5,274.5 $ 1,869.0 $ 6,398.3 $ (8,371.8 ) $ 5,170.0 Liabilities and stockholders’ equity: Accounts payable $ 3.1 $ 97.4 $ 193.8 $ — $ 294.3 Accrued liabilities 54.6 83.3 171.4 — 309.3 Intercompany notes payable 1,341.1 1,551.8 — (2,892.9 ) — Short term debt and current portion of long-term debt 0.4 0.3 104.4 — 105.1 Total current liabilities 1,399.2 1,732.8 469.6 (2,892.9 ) 708.7 Long-term debt 1,621.7 150.0 0.2 — 1,771.9 Intercompany notes payable — 200.0 — (200.0 ) — Accrued postretirement benefits — 244.0 73.7 — 317.7 Pension liabilities 778.5 5.2 44.2 — 827.9 Deferred income taxes 15.6 — — — 15.6 Other long-term liabilities 14.7 18.1 50.6 — 83.4 Total liabilities 3,829.7 2,350.1 638.3 (3,092.9 ) 3,725.2 Total stockholders’ equity (deficit) 1,444.8 (481.1 ) 5,760.0 (5,278.9 ) 1,444.8 Total liabilities and stockholders’ equity $ 5,274.5 $ 1,869.0 $ 6,398.3 $ (8,371.8 ) $ 5,170.0 Balance Sheets March 31, 2017 (In millions) Guarantor Parent Subsidiary Non-guarantor Subsidiaries Eliminations Consolidated Assets: Cash and cash equivalents $ 2.3 $ 7.8 $ 149.7 $ — $ 159.8 Accounts receivable, net 0.3 125.6 378.7 — 504.6 Intercompany notes receivable — — 3,151.0 (3,151.0 ) — Inventories, net — 137.1 914.8 — 1,051.9 Prepaid expenses and other current assets 4.9 6.9 34.5 — 46.3 Total current assets 7.5 277.4 4,628.7 (3,151.0 ) 1,762.6 Property, plant and equipment, net 1.2 1,586.6 908.0 — 2,495.8 Goodwill — — 642.6 — 642.6 Intercompany notes receivable — — 200.0 (200.0 ) — Investment in subsidiaries 5,381.7 37.7 — (5,419.4 ) — Other assets 24.9 19.4 209.1 — 253.4 Total assets $ 5,415.3 $ 1,921.1 $ 6,588.4 $ (8,770.4 ) $ 5,154.4 Liabilities and stockholders’ equity: Accounts payable $ 2.8 $ 157.6 $ 186.0 $ — $ 346.4 Accrued liabilities 38.9 81.4 156.1 — 276.4 Intercompany notes payable 1,594.2 1,556.8 — (3,151.0 ) — Short term debt and current portion of long-term debt 0.4 0.3 172.1 — 172.8 Total current liabilities 1,636.3 1,796.1 514.2 (3,151.0 ) 795.6 Long-term debt 1,622.4 149.9 0.2 — 1,772.5 Intercompany notes payable — 200.0 — (200.0 ) — Accrued postretirement benefits — 241.1 72.1 — 313.2 Pension liabilities 639.2 5.1 43.5 — 687.8 Deferred income taxes 13.0 — — — 13.0 Other long-term liabilities 15.0 19.1 48.8 — 82.9 Total liabilities 3,925.9 2,411.3 678.8 (3,351.0 ) 3,665.0 Total stockholders’ equity (deficit) 1,489.4 (490.2 ) 5,909.6 (5,419.4 ) 1,489.4 Total liabilities and stockholders’ equity $ 5,415.3 $ 1,921.1 $ 6,588.4 $ (8,770.4 ) $ 5,154.4</t>
  </si>
  <si>
    <t>Statements of Operations and Comprehensive Income</t>
  </si>
  <si>
    <t>Allegheny Technologies Incorporated Financial Information for Subsidiary and Guarantor Parent Statements of Operations and Comprehensive Income For the three months ended March 31, 2016 (In millions) Guarantor Parent Subsidiary Non-guarantor Subsidiaries Eliminations Consolidated Sales $ — $ 213.8 $ 543.7 $ — $ 757.5 Cost of sales 19.4 298.5 472.8 — 790.7 Gross profit (loss) (19.4 ) (84.7 ) 70.9 — (33.2 ) Selling and administrative expenses 21.9 9.7 31.0 — 62.6 Restructuring charges — 9.0 — — 9.0 Operating income (loss) (41.3 ) (103.4 ) 39.9 — (104.8 ) Interest income (expense), net (31.2 ) (14.1 ) 17.0 — (28.3 ) Other income (loss) including equity in income of unconsolidated subsidiaries (59.8 ) 0.1 0.8 59.7 0.8 Income (loss) before income tax provision (benefit) (132.3 ) (117.4 ) 57.7 59.7 (132.3 ) Income tax provision (benefit) (34.2 ) (43.4 ) 23.7 19.7 (34.2 ) Net income (loss) (98.1 ) (74.0 ) 34.0 40.0 (98.1 ) Less: Net income attributable to noncontrolling interests — — 3.1 — 3.1 Net income (loss) attributable to ATI $ (98.1 ) $ (74.0 ) $ 30.9 $ 40.0 $ (101.2 ) Comprehensive income (loss) attributable to ATI $ (80.0 ) $ (57.9 ) $ 27.3 $ 29.0 $ (81.6 ) Allegheny Technologies Incorporated Financial Information for Subsidiary and Guarantor Parent Statements of Operations and Comprehensive Income For the three months ended March 31, 2017 (In millions) Guarantor Parent Subsidiary Non-guarantor Subsidiaries Eliminations Consolidated Sales $ — $ 287.2 $ 578.7 $ — $ 865.9 Cost of sales 11.0 260.1 482.0 — 753.1 Gross profit (loss) (11.0 ) 27.1 96.7 — 112.8 Selling and administrative expenses 21.2 9.7 28.6 — 59.5 Operating income (loss) (32.2 ) 17.4 68.1 — 53.3 Interest income (expense), net (38.6 ) (21.2 ) 26.3 — (33.5 ) Other income (loss) including equity in income of unconsolidated subsidiaries 93.9 0.5 2.8 (93.9 ) 3.3 Income (loss) before income tax provision (benefit) 23.1 (3.3 ) 97.2 (93.9 ) 23.1 Income tax provision (benefit) 2.0 (1.1 ) 35.5 (34.4 ) 2.0 Net income (loss) 21.1 (2.2 ) 61.7 (59.5 ) 21.1 Less: Net income attributable to noncontrolling interests — — 3.6 — 3.6 Net income (loss) attributable to ATI $ 21.1 $ (2.2 ) $ 58.1 $ (59.5 ) $ 17.5 Comprehensive income (loss) attributable to ATI $ 45.4 $ (0.3 ) $ 45.9 $ (51.2 ) $ 39.8</t>
  </si>
  <si>
    <t>Condensed Statements of Cash Flows</t>
  </si>
  <si>
    <t>Condensed Statements of Cash Flows For the three months ended March 31, 2017 (In millions) Guarantor Parent Subsidiary Non-guarantor Subsidiaries Eliminations Consolidated Cash flows provided by (used in) operating activities $ (40.7 ) $ 0.5 $ (70.0 ) $ — $ (110.2 ) Investing Activities: Purchases of property, plant and equipment — (8.7 ) (16.1 ) — (24.8 ) Net receipts/(payments) on intercompany activity — — (59.1 ) 59.1 — Asset disposals and other — 0.1 2.5 — 2.6 Cash flows provided by (used in) investing activities — (8.6 ) (72.7 ) 59.1 (22.2 ) Financing Activities: Payments on long-term debt and capital leases (0.1 ) (0.1 ) (0.1 ) — (0.3 ) Net borrowings under credit facilities — — 67.7 — 67.7 Net receipts/(payments) on intercompany activity 45.6 13.5 — (59.1 ) — Shares repurchased for income tax withholding on share-based compensation (4.8 ) — — — (4.8 ) Cash flows provided by (used in) financing activities 40.7 13.4 67.6 (59.1 ) 62.6 Increase (decrease) in cash and cash equivalents $ — $ 5.3 $ (75.1 ) $ — $ (69.8 ) Condensed Statements of Cash Flows For the three months ended March 31, 2016 (In millions) Guarantor Parent Subsidiary Non-guarantor Subsidiaries Eliminations Consolidated Cash flows provided by (used in) operating activities $ (29.2 ) $ (117.3 ) $ 85.0 $ — $ (61.5 ) Investing Activities: Purchases of property, plant and equipment (0.2 ) (41.0 ) (28.3 ) — (69.5 ) Net receipts/(payments) on intercompany activity — — (198.1 ) 198.1 — Asset disposals and other — — 0.8 — 0.8 Cash flows provided by (used in) investing activities (0.2 ) (41.0 ) (225.6 ) 198.1 (68.7 ) Financing Activities: Payments on long-term debt and capital leases (0.2 ) — — — (0.2 ) Net borrowings under credit facilities — — 152.2 — 152.2 Net receipts/(payments) on intercompany activity 40.1 158.0 — (198.1 ) — Dividends paid to stockholders (8.6 ) — — — (8.6 ) Acquisition of noncontrolling interests — — (6.1 ) — (6.1 ) Cash flows provided by (used in) financing activities 31.3 158.0 146.1 (198.1 ) 137.3 Increase (decrease) in cash and cash equivalents $ 1.9 $ (0.3 ) $ 5.5 $ — $ 7.1</t>
  </si>
  <si>
    <t>Accumulated Other Comprehensive Income (Loss) (Tables)</t>
  </si>
  <si>
    <t>Reclassification Adjustment out of Accumulated Other Comprehensive Income [Line Items]</t>
  </si>
  <si>
    <t>Schedule Of Accumulated Other Comprehensive Income Loss</t>
  </si>
  <si>
    <t>The changes in accumulated other comprehensive income (loss) (AOCI) by component, net of tax, for the three month period ended March 31, 2017 were as follows (in millions): Post- retirement benefit plans Currency translation adjustment Unrealized holding gains on securities Derivatives Deferred Tax Asset Valuation Allowance Total Attributable to ATI: Balance, December 31, 2016 $ (965.5 ) $ (85.0 ) $ — $ 2.4 $ (45.6 ) $ (1,093.7 ) OCI before reclassifications — 8.4 — (1.5 ) (1.1 ) 5.8 Amounts reclassified from AOCI (a) 10.8 (b) — (b) — (c) (0.6 ) 6.3 16.5 Net current-period OCI 10.8 8.4 — (2.1 ) 5.2 22.3 Balance, March 31, 2017 $ (954.7 ) $ (76.6 ) $ — $ 0.3 $ (40.4 ) $ (1,071.4 ) Attributable to noncontrolling interests: Balance, December 31, 2016 $ — $ 9.7 $ — $ — $ — $ 9.7 OCI before reclassifications — 2.0 — — — 2.0 Amounts reclassified from AOCI — (b) — — — — — Net current-period OCI — 2.0 — — — 2.0 Balance, March 31, 2017 $ — $ 11.7 $ — $ — $ — $ 11.7 (a) Amounts were included in net periodic benefit cost for pension and other postretirement benefit plans (see Note 7). (b) No amounts were reclassified to earnings. (c)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 The changes in AOCI by component, net of tax, for the three month period ended March 31, 2016 were as follows (in millions): Post- retirement benefit plans Currency translation adjustment Unrealized holding gains on securities Derivatives Deferred Tax Asset Valuation Allowance Total Attributable to ATI: Balance, December 31, 2015 $ (951.2 ) $ (47.6 ) $ — $ (15.7 ) $ — $ (1,014.5 ) OCI before reclassifications 13.9 (3.9 ) — (5.7 ) — 4.3 Amounts reclassified from AOCI (a) 12.2 (b) — (b) — (c) 3.1 — 15.3 Net current-period OCI 26.1 (3.9 ) — (2.6 ) — 19.6 Balance, March 31, 2016 $ (925.1 ) $ (51.5 ) $ — $ (18.3 ) $ — $ (994.9 ) Attributable to noncontrolling interests: Balance, December 31, 2015 $ — $ 19.4 $ — $ — $ — $ 19.4 OCI before reclassifications — (1.5 ) — — — (1.5 ) Amounts reclassified from AOCI — (b) — — — — — Net current-period OCI — (1.5 ) — — — $ (1.5 ) Balance, March 31, 2016 $ — $ 17.9 $ — $ — $ — $ 17.9 (a) Amounts were included in net periodic benefit cost for pension and other postretirement benefit plans (see Note 7). (b) No amounts were reclassified to earnings. (c)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t>
  </si>
  <si>
    <t>Reclassification out of Accumulated Other Comprehensive Income</t>
  </si>
  <si>
    <t>Reclassifications out of AOCI for the three month periods ended March 31, 2017 and 2016 were as follows: Amount reclassified from AOCI Details about AOCI Components (In millions) Three months ended March 31, 2017 Three months ended March 31, 2016 Affected line item in the statements of operations Postretirement benefit plans Prior service (cost) credit $ 0.4 $ (0.9 ) (a) Actuarial losses (17.8 ) (18.7 ) (a) (17.4 ) (19.6 ) (c) Total before tax (6.6 ) (7.4 ) Tax benefit (d) $ (10.8 ) $ (12.2 ) Net of tax Derivatives Nickel and other raw material contracts $ (0.9 ) $ (6.3 ) (b) Natural gas contracts (2.3 ) (6.3 ) (b) Foreign exchange contracts 4.1 7.6 (b) 0.9 (5.0 ) (c) Total before tax 0.3 (1.9 ) Tax provision (benefit) (d) $ 0.6 $ (3.1 ) Net of tax (a) Amounts are included in the computation of pension and other postretirement benefit expense, which is reported in both cost of goods sold and selling and administrative expenses. For additional information, see Note 7. (b)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t>
  </si>
  <si>
    <t>Accounting Policies (Accounting Pronouncements) (Details) - USD ($) $ in Millions</t>
  </si>
  <si>
    <t>12 Months Ended</t>
  </si>
  <si>
    <t>Mar. 31, 2018</t>
  </si>
  <si>
    <t>New Accounting Pronouncements or Change in Accounting Principle [Line Items]</t>
  </si>
  <si>
    <t>Unfavorable impact on pre-tax operating results</t>
  </si>
  <si>
    <t>Accounting Standards Update 2017-07 [Member]</t>
  </si>
  <si>
    <t>Projected impact of new accounting principle on prior period operating income</t>
  </si>
  <si>
    <t>Forecast | Accounting Standards Update 2017-07 [Member]</t>
  </si>
  <si>
    <t>Inventories (Details) - USD ($) $ in Millions</t>
  </si>
  <si>
    <t>Raw materials and supplies</t>
  </si>
  <si>
    <t>Work-in-process</t>
  </si>
  <si>
    <t>Finished goods</t>
  </si>
  <si>
    <t>Total inventories at current cost</t>
  </si>
  <si>
    <t>Adjustment from current cost to LIFO cost basis</t>
  </si>
  <si>
    <t>Inventory valuation reserves</t>
  </si>
  <si>
    <t>Progress payments</t>
  </si>
  <si>
    <t>Total inventories, net</t>
  </si>
  <si>
    <t>Inventory [Line Items]</t>
  </si>
  <si>
    <t>LIFO benefit (charge)</t>
  </si>
  <si>
    <t>NRV benefit (charge)</t>
  </si>
  <si>
    <t>Net cost of sales impact</t>
  </si>
  <si>
    <t>Inventory Valuation Reserve | Titanium products</t>
  </si>
  <si>
    <t>Inventory valuation charges</t>
  </si>
  <si>
    <t>Property, Plant and Equipment (Details) - USD ($) $ in Millions</t>
  </si>
  <si>
    <t>Land</t>
  </si>
  <si>
    <t>Buildings</t>
  </si>
  <si>
    <t>Equipment and leasehold improvements</t>
  </si>
  <si>
    <t>Property Plant And Equipment, gross</t>
  </si>
  <si>
    <t>Accumulated depreciation and amortization</t>
  </si>
  <si>
    <t>Total property, plant and equipment, net</t>
  </si>
  <si>
    <t>Construction in progress</t>
  </si>
  <si>
    <t>Debt Schedule of Debt (Details) - USD ($) $ in Millions</t>
  </si>
  <si>
    <t>Feb. 15, 2016</t>
  </si>
  <si>
    <t>Dec. 31, 2013</t>
  </si>
  <si>
    <t>Debt Instrument [Line Items]</t>
  </si>
  <si>
    <t>Debt Issuance Costs, Net</t>
  </si>
  <si>
    <t>Total Debt</t>
  </si>
  <si>
    <t>Allegheny Technologies, Convertible Senior Notes, 4.75%, Due 2022 [Member]</t>
  </si>
  <si>
    <t>Long-term Debt, Gross</t>
  </si>
  <si>
    <t>Debt Instrument, Issuer</t>
  </si>
  <si>
    <t>Allegheny Technologies</t>
  </si>
  <si>
    <t>Debt Instrument, Maturity Date</t>
  </si>
  <si>
    <t>Jul. 1,
		2022</t>
  </si>
  <si>
    <t>Interest rate</t>
  </si>
  <si>
    <t>4.75%</t>
  </si>
  <si>
    <t>Allegheny Technologies 5.875% Notes due 2023 (a)</t>
  </si>
  <si>
    <t>Aug. 15,
		2023</t>
  </si>
  <si>
    <t>7.875%</t>
  </si>
  <si>
    <t>5.875%</t>
  </si>
  <si>
    <t>Allegheny Technologies 5.95% Notes due 2021</t>
  </si>
  <si>
    <t xml:space="preserve">Allegheny Technologies </t>
  </si>
  <si>
    <t>Jan. 15,
		2021</t>
  </si>
  <si>
    <t>5.95%</t>
  </si>
  <si>
    <t>Allegheny Technologies 9.375% Notes due 2019</t>
  </si>
  <si>
    <t>Jun. 1,
		2019</t>
  </si>
  <si>
    <t>9.375%</t>
  </si>
  <si>
    <t>Allegheny Ludlum 6.95% debentures due 2025</t>
  </si>
  <si>
    <t xml:space="preserve">Allegheny Ludlum </t>
  </si>
  <si>
    <t>Dec. 15,
		2025</t>
  </si>
  <si>
    <t>6.95%</t>
  </si>
  <si>
    <t>Domestic Bank Group $400 million asset-based credit facility</t>
  </si>
  <si>
    <t>Short-term Debt</t>
  </si>
  <si>
    <t>2017 Term Loan</t>
  </si>
  <si>
    <t>Nov. 13,
		2017</t>
  </si>
  <si>
    <t>Foreign credit facilities</t>
  </si>
  <si>
    <t>Industrial revenue bonds, due through 2020, and other</t>
  </si>
  <si>
    <t>Debt Instrument, Maturity Date Range, End</t>
  </si>
  <si>
    <t>Jan. 1,
		2020</t>
  </si>
  <si>
    <t>Bearing interest at 7.875% effective February 15, 2016.</t>
  </si>
  <si>
    <t>Debt Narrative (Details)</t>
  </si>
  <si>
    <t>Mar. 31, 2016USD ($)</t>
  </si>
  <si>
    <t>Dec. 31, 2016USD ($)</t>
  </si>
  <si>
    <t>Outstanding borrowings</t>
  </si>
  <si>
    <t>Amount utilized to support the issuance of letters of credit</t>
  </si>
  <si>
    <t>Average borrowings during period</t>
  </si>
  <si>
    <t>Interest rate during period</t>
  </si>
  <si>
    <t>3.43%</t>
  </si>
  <si>
    <t>1.685%</t>
  </si>
  <si>
    <t>Domestic Bank Group $400 million asset-based credit facility | Revolving credit facility</t>
  </si>
  <si>
    <t>Maximum borrowing capacity</t>
  </si>
  <si>
    <t>Minimum fixed charge coverage ratio allowed in event of default</t>
  </si>
  <si>
    <t>Percentage of borrowing capacity unavailable due to fixed charge coverage ratio covenant</t>
  </si>
  <si>
    <t>12.50%</t>
  </si>
  <si>
    <t>Borrowing capacity unavailable due to fixed charge coverage ratio covenant</t>
  </si>
  <si>
    <t>Remaining borrowing capacity unavailable due to fixed charge coverage ratio covenant</t>
  </si>
  <si>
    <t>Minimum required liquidity prior to maturity of 9.375% Senior Notes due 2019</t>
  </si>
  <si>
    <t>Minimum required liquidity number of days prior to maturity of 9.375% Senior Notes due 2019</t>
  </si>
  <si>
    <t>91 days</t>
  </si>
  <si>
    <t>Domestic Bank Group $400 million asset-based credit facility | Revolving credit facility | Minimum | LIBOR based borrowings</t>
  </si>
  <si>
    <t>Variable interest rate (percentage)</t>
  </si>
  <si>
    <t>2.00%</t>
  </si>
  <si>
    <t>Domestic Bank Group $400 million asset-based credit facility | Revolving credit facility | Minimum | Base rate borrowings</t>
  </si>
  <si>
    <t>1.00%</t>
  </si>
  <si>
    <t>Domestic Bank Group $400 million asset-based credit facility | Revolving credit facility | Maximum | LIBOR based borrowings</t>
  </si>
  <si>
    <t>2.50%</t>
  </si>
  <si>
    <t>Domestic Bank Group $400 million asset-based credit facility | Revolving credit facility | Maximum | Base rate borrowings</t>
  </si>
  <si>
    <t>1.50%</t>
  </si>
  <si>
    <t>Domestic Bank Group $400 million asset-based credit facility | Letter of credit sub-facility</t>
  </si>
  <si>
    <t>2017 Term Loan | LIBOR based borrowings</t>
  </si>
  <si>
    <t>3.50%</t>
  </si>
  <si>
    <t>Derivative Financial Instruments and Hedging (Details) € in Millions, lb in Millions, $ in Millions</t>
  </si>
  <si>
    <t>Mar. 31, 2017USD ($)lb</t>
  </si>
  <si>
    <t>Mar. 31, 2017EUR (€)</t>
  </si>
  <si>
    <t>Derivative Instruments Gain Loss [Line Items]</t>
  </si>
  <si>
    <t>Percentage of estimated annual nickel requirements</t>
  </si>
  <si>
    <t>35.00%</t>
  </si>
  <si>
    <t>Percentage Of Forecasted Natural Gas Usage Hedged for 2017</t>
  </si>
  <si>
    <t>75.00%</t>
  </si>
  <si>
    <t>Percentage Of Forecasted Natural Gas Usage Hedged for 2018</t>
  </si>
  <si>
    <t>25.00%</t>
  </si>
  <si>
    <t>Reclassification of Cash Flow Hedge Gain (Loss) [Abstract]</t>
  </si>
  <si>
    <t>Cash Flow Hedge Gain (Loss) To Be Reclassified Within Twelve Months</t>
  </si>
  <si>
    <t>Other Comprehensive Income (Loss) [Member] | Cash Flow Hedging</t>
  </si>
  <si>
    <t>Derivative Instruments Gain Loss Recognized In Other Comprehensive Income Effective Portion Net</t>
  </si>
  <si>
    <t>Cost Of Sales | Cash Flow Hedging</t>
  </si>
  <si>
    <t>Derivative Instruments Gain Loss Reclassified From Accumulated OCI Into Income Effective Portion Net</t>
  </si>
  <si>
    <t>Selling And Administrative Expenses | Cash Flow Hedging</t>
  </si>
  <si>
    <t>Derivative Instruments Gain Loss Recognized In Income Ineffective Portion And Amount Excluded From Effectiveness Testing Net</t>
  </si>
  <si>
    <t>Nickel</t>
  </si>
  <si>
    <t>Notional amount of nickel hedge (in pounds of nickel) | lb</t>
  </si>
  <si>
    <t>Nickel and other raw material contracts | Other Comprehensive Income (Loss) [Member] | Cash Flow Hedging</t>
  </si>
  <si>
    <t>Nickel and other raw material contracts | Cost Of Sales | Cash Flow Hedging</t>
  </si>
  <si>
    <t>Nickel and other raw material contracts | Selling And Administrative Expenses | Cash Flow Hedging</t>
  </si>
  <si>
    <t>Natural gas contracts | Other Comprehensive Income (Loss) [Member] | Cash Flow Hedging</t>
  </si>
  <si>
    <t>Natural gas contracts | Cost Of Sales | Cash Flow Hedging</t>
  </si>
  <si>
    <t>Natural gas contracts | Selling And Administrative Expenses | Cash Flow Hedging</t>
  </si>
  <si>
    <t>Foreign exchange contracts | Other Comprehensive Income (Loss) [Member] | Cash Flow Hedging</t>
  </si>
  <si>
    <t>Foreign exchange contracts | Cost Of Sales | Cash Flow Hedging</t>
  </si>
  <si>
    <t>Foreign exchange contracts | Selling And Administrative Expenses | Cash Flow Hedging</t>
  </si>
  <si>
    <t>Designated as Hedging Instrument | Foreign exchange forward | Cost Of Sales | Fair Value Hedging</t>
  </si>
  <si>
    <t>Derivative Instruments Gain Loss Recognized In Income Net</t>
  </si>
  <si>
    <t>Designated as Hedging Instrument | Foreign exchange forward | Maturity Dates Through 2017 [Member] | Fair Value Hedging</t>
  </si>
  <si>
    <t>Notional amount of derivative | €</t>
  </si>
  <si>
    <t>Designated as Hedging Instrument | Natural gas contracts | Cash Flow Hedging</t>
  </si>
  <si>
    <t>Loss on Cash Flow Hedge Ineffectiveness</t>
  </si>
  <si>
    <t>Not Designated as Hedging Instrument | Foreign exchange forward | Maturity Dates Through 2017 [Member]</t>
  </si>
  <si>
    <t>Not Designated as Hedging Instrument | Foreign exchange contracts | Cost Of Sales</t>
  </si>
  <si>
    <t>Derivative Financial Instruments and Hedging (Details2) - USD ($) $ in Millions</t>
  </si>
  <si>
    <t>Derivatives Fair Value [Line Items]</t>
  </si>
  <si>
    <t>Derivative Fair Value Of Derivative Asset</t>
  </si>
  <si>
    <t>Derivative Fair Value Of Derivative Liability</t>
  </si>
  <si>
    <t>Designated as Hedging Instrument</t>
  </si>
  <si>
    <t>Designated as Hedging Instrument | Nickel and other raw material contracts | Prepaid expenses and other current assets</t>
  </si>
  <si>
    <t>Designated as Hedging Instrument | Nickel and other raw material contracts | Other assets</t>
  </si>
  <si>
    <t>Designated as Hedging Instrument | Nickel and other raw material contracts | Accrued liabilities</t>
  </si>
  <si>
    <t>Designated as Hedging Instrument | Nickel and other raw material contracts | Other long-term liabilities</t>
  </si>
  <si>
    <t>Designated as Hedging Instrument | Natural gas contracts | Prepaid expenses and other current assets</t>
  </si>
  <si>
    <t>Designated as Hedging Instrument | Natural gas contracts | Other assets</t>
  </si>
  <si>
    <t>Designated as Hedging Instrument | Natural gas contracts | Accrued liabilities</t>
  </si>
  <si>
    <t>Designated as Hedging Instrument | Natural gas contracts | Other long-term liabilities</t>
  </si>
  <si>
    <t>Designated as Hedging Instrument | Foreign exchange contracts | Prepaid expenses and other current assets</t>
  </si>
  <si>
    <t>Designated as Hedging Instrument | Foreign exchange contracts | Other assets</t>
  </si>
  <si>
    <t>Designated as Hedging Instrument | Foreign exchange contracts | Accrued liabilities</t>
  </si>
  <si>
    <t>Designated as Hedging Instrument | Foreign exchange contracts | Other long-term liabilities</t>
  </si>
  <si>
    <t>Not Designated as Hedging Instrument</t>
  </si>
  <si>
    <t>Not Designated as Hedging Instrument | Foreign exchange contracts | Prepaid expenses and other current assets</t>
  </si>
  <si>
    <t>Fair Value of Financial Instruments (Details) - USD ($) $ in Millions</t>
  </si>
  <si>
    <t>Carrying Reported Amount Fair Value Disclosure</t>
  </si>
  <si>
    <t>Fair Value Balance Sheet Grouping Financial Statement Captions [Line Items]</t>
  </si>
  <si>
    <t>Derivative financial instruments, Assets</t>
  </si>
  <si>
    <t>Derivative Financial Instruments, liabilities</t>
  </si>
  <si>
    <t>Estimate Of Fair Value Fair Value Disclosure</t>
  </si>
  <si>
    <t>Estimate Of Fair Value Fair Value Disclosure | Fair Value Inputs Level 1</t>
  </si>
  <si>
    <t>Estimate Of Fair Value Fair Value Disclosure | Fair Value Inputs Level 2</t>
  </si>
  <si>
    <t>Retirement Benefits (Details1) - USD ($) $ in Millions</t>
  </si>
  <si>
    <t>Pension Plans Defined Benefit</t>
  </si>
  <si>
    <t>Defined Benefit Plan Disclosure [Line Items]</t>
  </si>
  <si>
    <t>Service cost - benefits earned during the year</t>
  </si>
  <si>
    <t>Interest cost on benefits earned in prior years</t>
  </si>
  <si>
    <t>Expected return on plan assets</t>
  </si>
  <si>
    <t>Amortization of prior service cost (credit)</t>
  </si>
  <si>
    <t>Total retirement benefit expense</t>
  </si>
  <si>
    <t>Other Postretirement Benefit Plan, Defined Benefit</t>
  </si>
  <si>
    <t>Retirement Benefits Narrative (Details) $ in Millions</t>
  </si>
  <si>
    <t>Defined Benefit Plans and Other Postretirement Benefit Plans Table Text Block [Line Items]</t>
  </si>
  <si>
    <t>Income Taxes - Quarterly Disclosure (Details9) - USD ($) $ in Millions</t>
  </si>
  <si>
    <t>Investments, Owned, Federal Income Tax Note [Line Items]</t>
  </si>
  <si>
    <t>Income tax (provision) benefit</t>
  </si>
  <si>
    <t>Effective Income Tax Rate Reconciliation, Percent</t>
  </si>
  <si>
    <t>8.70%</t>
  </si>
  <si>
    <t>25.90%</t>
  </si>
  <si>
    <t>Discrete tax benefits (expense)</t>
  </si>
  <si>
    <t>Effective tax rate excluding discrete benefits</t>
  </si>
  <si>
    <t>14.10%</t>
  </si>
  <si>
    <t>Business Segments (Details) $ in Millions</t>
  </si>
  <si>
    <t>Mar. 31, 2017USD ($)segment</t>
  </si>
  <si>
    <t>Reconciliation of Operating Profit (Loss) from Segments to Consolidated [Abstract]</t>
  </si>
  <si>
    <t>Number of business segments | segment</t>
  </si>
  <si>
    <t>Segment Reporting Information [Line Items]</t>
  </si>
  <si>
    <t>Operating profit (loss):</t>
  </si>
  <si>
    <t>LIFO and net realizable value reserves</t>
  </si>
  <si>
    <t>Corporate expenses</t>
  </si>
  <si>
    <t>Closed operations and other expenses</t>
  </si>
  <si>
    <t>Restructuring and other charges</t>
  </si>
  <si>
    <t>Income (loss) before income tax provision (benefit)</t>
  </si>
  <si>
    <t>High Performance Materials &amp; Components</t>
  </si>
  <si>
    <t>Flat Rolled Products</t>
  </si>
  <si>
    <t>Operating Segments</t>
  </si>
  <si>
    <t>Operating Segments | High Performance Materials &amp; Components</t>
  </si>
  <si>
    <t>Operating Segments | Flat Rolled Products</t>
  </si>
  <si>
    <t>Internal Customers | Operating Segments</t>
  </si>
  <si>
    <t>Internal Customers | Operating Segments | High Performance Materials &amp; Components</t>
  </si>
  <si>
    <t>Internal Customers | Operating Segments | Flat Rolled Products</t>
  </si>
  <si>
    <t>External Customers | Operating Segments</t>
  </si>
  <si>
    <t>External Customers | Operating Segments | High Performance Materials &amp; Components</t>
  </si>
  <si>
    <t>External Customers | Operating Segments | Flat Rolled Products</t>
  </si>
  <si>
    <t>Business Segments - Additional Information (Details) - USD ($) $ in Millions</t>
  </si>
  <si>
    <t>Restructuring Cost and Reserve [Line Items]</t>
  </si>
  <si>
    <t>Restructuring reserve</t>
  </si>
  <si>
    <t>Facility Closing [Member]</t>
  </si>
  <si>
    <t>Employee benefit costs [Member]</t>
  </si>
  <si>
    <t>Flat Rolled Products | Employee severance</t>
  </si>
  <si>
    <t>Per Share Information (Details) - USD ($) $ / shares in Units, shares in Millions, $ in Millions</t>
  </si>
  <si>
    <t>Earnings Per Share Reconciliation [Abstract]</t>
  </si>
  <si>
    <t>4.75% Convertible Senor Notes due 2022</t>
  </si>
  <si>
    <t>Net income (loss) attributable to ATI after assumed conversions</t>
  </si>
  <si>
    <t>Denominator for basic net income (loss) per common share – weighted average shares</t>
  </si>
  <si>
    <t>Share-based compensation</t>
  </si>
  <si>
    <t>Effective of dilutive securities: 4.75% Convertible Senior Notes due 2022</t>
  </si>
  <si>
    <t>Denominator for diluted net income (loss) per common share – adjusted weighted average shares and assumed conversions</t>
  </si>
  <si>
    <t>Antidilutive Securities Excluded from Computation of Earnings Per Share [Line Items]</t>
  </si>
  <si>
    <t>Antidilutive Securities Excluded From Computation Of Earnings Per Share Amount</t>
  </si>
  <si>
    <t>Financial Information for Subsidiary and Guarantor Parent (Narrative) (Details) - Allegheny Ludlum 6.95% debentures due 2025 - USD ($) $ in Millions</t>
  </si>
  <si>
    <t>Financial Information for Subsidiary and Guarantor Parent (B.S.) (Details) - USD ($) $ in Millions</t>
  </si>
  <si>
    <t>Dec. 31, 2015</t>
  </si>
  <si>
    <t>ASSETS</t>
  </si>
  <si>
    <t>Intercompany notes receivable</t>
  </si>
  <si>
    <t>Investment in subsidiaries</t>
  </si>
  <si>
    <t>LIABILITIES AND EQUITY</t>
  </si>
  <si>
    <t>Intercompany notes payable</t>
  </si>
  <si>
    <t>Total stockholders’ equity</t>
  </si>
  <si>
    <t>Reportable Legal Entities | Parent Company</t>
  </si>
  <si>
    <t>Reportable Legal Entities | Subsidiary</t>
  </si>
  <si>
    <t>Reportable Legal Entities | NonGuarantor Subsidiaries</t>
  </si>
  <si>
    <t>Eliminations</t>
  </si>
  <si>
    <t>Financial Information for Subsidiary and Guarantor Parent (I.S.) (Details) - USD ($) $ in Millions</t>
  </si>
  <si>
    <t>Interest income (expense), net</t>
  </si>
  <si>
    <t>Other income (loss) including equity in income of unconsolidated subsidiaries</t>
  </si>
  <si>
    <t>Financial Information for Subsidiary and Guarantor Parent (Cash Flow) (Details) - USD ($) $ in Millions</t>
  </si>
  <si>
    <t>Statement of Cash Flows</t>
  </si>
  <si>
    <t>Cash flows provided by (used in) operating activities</t>
  </si>
  <si>
    <t>Net receipts/(payments) on intercompany activity</t>
  </si>
  <si>
    <t>Financial Information for Subsidiary and Guarantor Parent (Changes) (Details) - USD ($) $ in Millions</t>
  </si>
  <si>
    <t>Condensed Financial Statements, Captions [Line Items]</t>
  </si>
  <si>
    <t>Current assets</t>
  </si>
  <si>
    <t>Assets</t>
  </si>
  <si>
    <t>Current liabilities</t>
  </si>
  <si>
    <t>Liabilities</t>
  </si>
  <si>
    <t>Stockholders' equity</t>
  </si>
  <si>
    <t>Net Cash Provided by (Used in) Investing Activities</t>
  </si>
  <si>
    <t>Accumulated Other Comprehensive Income (Loss) (Details) - USD ($) $ in Millions</t>
  </si>
  <si>
    <t>Beginning balance</t>
  </si>
  <si>
    <t>OCI before reclassifications</t>
  </si>
  <si>
    <t>Amounts reclassified from AOCI</t>
  </si>
  <si>
    <t>Net current-period OCI</t>
  </si>
  <si>
    <t>Ending balance</t>
  </si>
  <si>
    <t>Increase (Decrease) in Stockholders' Equity Attributable to Noncontrolling Interest [Roll Forward]</t>
  </si>
  <si>
    <t>Post- retirement benefit plans [Member]</t>
  </si>
  <si>
    <t>[2]</t>
  </si>
  <si>
    <t>Currency translation adjustment [Member]</t>
  </si>
  <si>
    <t>[3]</t>
  </si>
  <si>
    <t>[4]</t>
  </si>
  <si>
    <t>Unrealized holding gains on securities [Member]</t>
  </si>
  <si>
    <t>Derivatives [Member]</t>
  </si>
  <si>
    <t>[5]</t>
  </si>
  <si>
    <t>[6]</t>
  </si>
  <si>
    <t>Accumulated Deferred Tax Asset Valuation Allowance [Member]</t>
  </si>
  <si>
    <t>Amounts were included in net periodic benefit cost for pension and other postretirement benefit plans (see Note 7).</t>
  </si>
  <si>
    <t>No amounts were reclassified to earnings.</t>
  </si>
  <si>
    <t>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t>
  </si>
  <si>
    <t>Accumulated Other Comprehensive Income (Loss) (Details 2) - USD ($) $ in Millions</t>
  </si>
  <si>
    <t>Amount reclassified from AOCI, Postretirement benefit plans, Actuarial losses</t>
  </si>
  <si>
    <t>Reclassification out of Accumulated Other Comprehensive Income [Member] | Post- retirement benefit plans [Member]</t>
  </si>
  <si>
    <t>Reclassification out of Accumulated Other Comprehensive Income [Member] | Derivatives [Member]</t>
  </si>
  <si>
    <t>Reclassification out of Accumulated Other Comprehensive Income [Member] | Derivatives [Member] | Nickel and other raw material contracts</t>
  </si>
  <si>
    <t>Reclassification out of Accumulated Other Comprehensive Income [Member] | Derivatives [Member] | Natural gas contracts</t>
  </si>
  <si>
    <t>Cost of Sales and Selling and Administrative Expenses</t>
  </si>
  <si>
    <t>Reclassification out of Accumulated Other Comprehensive Income [Member] | Derivatives [Member] | Foreign exchange contracts</t>
  </si>
  <si>
    <t>Amounts are included in the computation of pension and other postretirement benefit expense, which is reported in both cost of goods sold and selling and administrative expenses. For additional information, see Note 7.</t>
  </si>
  <si>
    <t>For pretax items, positive amounts are income and negative amounts are expense in terms of the impact to net income. Tax effects are presented in conformity with ATI’s presentation in the consolidated statements of operations.</t>
  </si>
  <si>
    <t>These amounts exclude the impact of any deferred tax asset valuation allowance.</t>
  </si>
  <si>
    <t>Commitments and Contingencies (Details) $ in Millions</t>
  </si>
  <si>
    <t>Components of Environmental Loss Accrual [Abstract]</t>
  </si>
  <si>
    <t>Accrual For Environmental Loss Contingencies</t>
  </si>
  <si>
    <t>Accrued Environmental Loss Contingencies Current</t>
  </si>
  <si>
    <t>Federal Superfund and comparable state-managed sites</t>
  </si>
  <si>
    <t>Formerly owned or operated sites</t>
  </si>
  <si>
    <t>Owned or controlled sites at which Company operations have been discontinued</t>
  </si>
  <si>
    <t>Sites utilized by the company in its ongoing operations</t>
  </si>
  <si>
    <t>Maximum</t>
  </si>
  <si>
    <t>Loss Contingency, Estimate [Abstract]</t>
  </si>
  <si>
    <t>Loss contingency maximum possible los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1896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108822255</v>
      </c>
    </row>
    <row r="15" spans="1:4">
      <c r="A15" s="4" t="s">
        <v>25</v>
      </c>
      <c r="B15" s="5" t="n">
        <v>2017</v>
      </c>
    </row>
    <row r="16" spans="1:4">
      <c r="A16" s="4" t="s">
        <v>26</v>
      </c>
      <c r="B16" s="6" t="s">
        <v>27</v>
      </c>
    </row>
    <row r="17" spans="1:4">
      <c r="A17" s="4" t="s">
        <v>28</v>
      </c>
      <c r="D17" s="7" t="n">
        <v>14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65</v>
      </c>
    </row>
    <row r="4" spans="1:2">
      <c r="A4" s="4" t="s">
        <v>116</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59.8</v>
      </c>
      <c r="C3" s="8" t="n">
        <v>229.6</v>
      </c>
    </row>
    <row r="4" spans="1:3">
      <c r="A4" s="4" t="s">
        <v>33</v>
      </c>
      <c r="B4" s="9" t="n">
        <v>504.6</v>
      </c>
      <c r="C4" s="9" t="n">
        <v>452.1</v>
      </c>
    </row>
    <row r="5" spans="1:3">
      <c r="A5" s="4" t="s">
        <v>34</v>
      </c>
      <c r="B5" s="9" t="n">
        <v>1051.9</v>
      </c>
      <c r="C5" s="5" t="n">
        <v>1037</v>
      </c>
    </row>
    <row r="6" spans="1:3">
      <c r="A6" s="4" t="s">
        <v>35</v>
      </c>
      <c r="B6" s="9" t="n">
        <v>46.3</v>
      </c>
      <c r="C6" s="9" t="n">
        <v>47.8</v>
      </c>
    </row>
    <row r="7" spans="1:3">
      <c r="A7" s="4" t="s">
        <v>36</v>
      </c>
      <c r="B7" s="9" t="n">
        <v>1762.6</v>
      </c>
      <c r="C7" s="9" t="n">
        <v>1766.5</v>
      </c>
    </row>
    <row r="8" spans="1:3">
      <c r="A8" s="4" t="s">
        <v>37</v>
      </c>
      <c r="B8" s="9" t="n">
        <v>2495.8</v>
      </c>
      <c r="C8" s="9" t="n">
        <v>2498.9</v>
      </c>
    </row>
    <row r="9" spans="1:3">
      <c r="A9" s="4" t="s">
        <v>38</v>
      </c>
      <c r="B9" s="9" t="n">
        <v>642.6</v>
      </c>
      <c r="C9" s="9" t="n">
        <v>641.9</v>
      </c>
    </row>
    <row r="10" spans="1:3">
      <c r="A10" s="4" t="s">
        <v>39</v>
      </c>
      <c r="B10" s="9" t="n">
        <v>253.4</v>
      </c>
      <c r="C10" s="9" t="n">
        <v>262.7</v>
      </c>
    </row>
    <row r="11" spans="1:3">
      <c r="A11" s="4" t="s">
        <v>40</v>
      </c>
      <c r="B11" s="9" t="n">
        <v>5154.4</v>
      </c>
      <c r="C11" s="5" t="n">
        <v>5170</v>
      </c>
    </row>
    <row r="12" spans="1:3">
      <c r="A12" s="3" t="s">
        <v>41</v>
      </c>
    </row>
    <row r="13" spans="1:3">
      <c r="A13" s="4" t="s">
        <v>42</v>
      </c>
      <c r="B13" s="9" t="n">
        <v>346.4</v>
      </c>
      <c r="C13" s="9" t="n">
        <v>294.3</v>
      </c>
    </row>
    <row r="14" spans="1:3">
      <c r="A14" s="4" t="s">
        <v>43</v>
      </c>
      <c r="B14" s="9" t="n">
        <v>276.4</v>
      </c>
      <c r="C14" s="9" t="n">
        <v>309.3</v>
      </c>
    </row>
    <row r="15" spans="1:3">
      <c r="A15" s="4" t="s">
        <v>44</v>
      </c>
      <c r="B15" s="9" t="n">
        <v>172.8</v>
      </c>
      <c r="C15" s="9" t="n">
        <v>105.1</v>
      </c>
    </row>
    <row r="16" spans="1:3">
      <c r="A16" s="4" t="s">
        <v>45</v>
      </c>
      <c r="B16" s="9" t="n">
        <v>795.6</v>
      </c>
      <c r="C16" s="9" t="n">
        <v>708.7</v>
      </c>
    </row>
    <row r="17" spans="1:3">
      <c r="A17" s="4" t="s">
        <v>46</v>
      </c>
      <c r="B17" s="9" t="n">
        <v>1772.5</v>
      </c>
      <c r="C17" s="9" t="n">
        <v>1771.9</v>
      </c>
    </row>
    <row r="18" spans="1:3">
      <c r="A18" s="4" t="s">
        <v>47</v>
      </c>
      <c r="B18" s="9" t="n">
        <v>313.2</v>
      </c>
      <c r="C18" s="9" t="n">
        <v>317.7</v>
      </c>
    </row>
    <row r="19" spans="1:3">
      <c r="A19" s="4" t="s">
        <v>48</v>
      </c>
      <c r="B19" s="9" t="n">
        <v>687.8</v>
      </c>
      <c r="C19" s="9" t="n">
        <v>827.9</v>
      </c>
    </row>
    <row r="20" spans="1:3">
      <c r="A20" s="4" t="s">
        <v>49</v>
      </c>
      <c r="B20" s="5" t="n">
        <v>13</v>
      </c>
      <c r="C20" s="9" t="n">
        <v>15.6</v>
      </c>
    </row>
    <row r="21" spans="1:3">
      <c r="A21" s="4" t="s">
        <v>50</v>
      </c>
      <c r="B21" s="9" t="n">
        <v>82.90000000000001</v>
      </c>
      <c r="C21" s="9" t="n">
        <v>83.40000000000001</v>
      </c>
    </row>
    <row r="22" spans="1:3">
      <c r="A22" s="4" t="s">
        <v>51</v>
      </c>
      <c r="B22" s="5" t="n">
        <v>3665</v>
      </c>
      <c r="C22" s="9" t="n">
        <v>3725.2</v>
      </c>
    </row>
    <row r="23" spans="1:3">
      <c r="A23" s="3" t="s">
        <v>52</v>
      </c>
    </row>
    <row r="24" spans="1:3">
      <c r="A24" s="4" t="s">
        <v>53</v>
      </c>
      <c r="B24" s="5" t="n">
        <v>0</v>
      </c>
      <c r="C24" s="5" t="n">
        <v>0</v>
      </c>
    </row>
    <row r="25" spans="1:3">
      <c r="A25" s="4" t="s">
        <v>54</v>
      </c>
      <c r="B25" s="5" t="n">
        <v>11</v>
      </c>
      <c r="C25" s="5" t="n">
        <v>11</v>
      </c>
    </row>
    <row r="26" spans="1:3">
      <c r="A26" s="4" t="s">
        <v>55</v>
      </c>
      <c r="B26" s="9" t="n">
        <v>1187.1</v>
      </c>
      <c r="C26" s="9" t="n">
        <v>1188.8</v>
      </c>
    </row>
    <row r="27" spans="1:3">
      <c r="A27" s="4" t="s">
        <v>56</v>
      </c>
      <c r="B27" s="9" t="n">
        <v>1294.6</v>
      </c>
      <c r="C27" s="9" t="n">
        <v>1277.1</v>
      </c>
    </row>
    <row r="28" spans="1:3">
      <c r="A28" s="4" t="s">
        <v>57</v>
      </c>
      <c r="B28" s="9" t="n">
        <v>-27.1</v>
      </c>
      <c r="C28" s="5" t="n">
        <v>-28</v>
      </c>
    </row>
    <row r="29" spans="1:3">
      <c r="A29" s="4" t="s">
        <v>58</v>
      </c>
      <c r="B29" s="9" t="n">
        <v>-1071.4</v>
      </c>
      <c r="C29" s="9" t="n">
        <v>-1093.7</v>
      </c>
    </row>
    <row r="30" spans="1:3">
      <c r="A30" s="4" t="s">
        <v>59</v>
      </c>
      <c r="B30" s="9" t="n">
        <v>1394.2</v>
      </c>
      <c r="C30" s="9" t="n">
        <v>1355.2</v>
      </c>
    </row>
    <row r="31" spans="1:3">
      <c r="A31" s="3" t="s">
        <v>60</v>
      </c>
    </row>
    <row r="32" spans="1:3">
      <c r="A32" s="4" t="s">
        <v>60</v>
      </c>
      <c r="B32" s="9" t="n">
        <v>95.2</v>
      </c>
      <c r="C32" s="9" t="n">
        <v>89.59999999999999</v>
      </c>
    </row>
    <row r="33" spans="1:3">
      <c r="A33" s="4" t="s">
        <v>61</v>
      </c>
      <c r="B33" s="9" t="n">
        <v>1489.4</v>
      </c>
      <c r="C33" s="9" t="n">
        <v>1444.8</v>
      </c>
    </row>
    <row r="34" spans="1:3">
      <c r="A34" s="4" t="s">
        <v>62</v>
      </c>
      <c r="B34" s="8" t="n">
        <v>5154.4</v>
      </c>
      <c r="C34" s="7" t="n">
        <v>5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row r="7" spans="1:2">
      <c r="A7" s="4" t="s">
        <v>208</v>
      </c>
      <c r="B7" s="4" t="s">
        <v>209</v>
      </c>
    </row>
    <row r="8" spans="1:2">
      <c r="A8" s="4" t="s">
        <v>96</v>
      </c>
      <c r="B8" s="4" t="s">
        <v>210</v>
      </c>
    </row>
    <row r="9" spans="1:2">
      <c r="A9" s="4" t="s">
        <v>180</v>
      </c>
      <c r="B9" s="4" t="s">
        <v>211</v>
      </c>
    </row>
    <row r="10" spans="1:2">
      <c r="A10" s="4" t="s">
        <v>212</v>
      </c>
      <c r="B10"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68</v>
      </c>
    </row>
    <row r="4" spans="1:2">
      <c r="A4" s="4" t="s">
        <v>167</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10" t="n">
        <v>0.1</v>
      </c>
      <c r="C3" s="10" t="n">
        <v>0.1</v>
      </c>
    </row>
    <row r="4" spans="1:3">
      <c r="A4" s="4" t="s">
        <v>66</v>
      </c>
      <c r="B4" s="5" t="n">
        <v>50000000</v>
      </c>
      <c r="C4" s="5" t="n">
        <v>50000000</v>
      </c>
    </row>
    <row r="5" spans="1:3">
      <c r="A5" s="4" t="s">
        <v>67</v>
      </c>
      <c r="B5" s="5" t="n">
        <v>0</v>
      </c>
      <c r="C5" s="5" t="n">
        <v>0</v>
      </c>
    </row>
    <row r="6" spans="1:3">
      <c r="A6" s="4" t="s">
        <v>68</v>
      </c>
      <c r="B6" s="10" t="n">
        <v>0.1</v>
      </c>
      <c r="C6" s="10" t="n">
        <v>0.1</v>
      </c>
    </row>
    <row r="7" spans="1:3">
      <c r="A7" s="4" t="s">
        <v>69</v>
      </c>
      <c r="B7" s="5" t="n">
        <v>500000000</v>
      </c>
      <c r="C7" s="5" t="n">
        <v>500000000</v>
      </c>
    </row>
    <row r="8" spans="1:3">
      <c r="A8" s="4" t="s">
        <v>70</v>
      </c>
      <c r="B8" s="5" t="n">
        <v>109695171</v>
      </c>
      <c r="C8" s="5" t="n">
        <v>109695171</v>
      </c>
    </row>
    <row r="9" spans="1:3">
      <c r="A9" s="4" t="s">
        <v>71</v>
      </c>
      <c r="B9" s="5" t="n">
        <v>108824990</v>
      </c>
      <c r="C9" s="5" t="n">
        <v>108925254</v>
      </c>
    </row>
    <row r="10" spans="1:3">
      <c r="A10" s="4" t="s">
        <v>72</v>
      </c>
      <c r="B10" s="5" t="n">
        <v>870181</v>
      </c>
      <c r="C10" s="5" t="n">
        <v>769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257</v>
      </c>
      <c r="B1" s="2" t="s">
        <v>1</v>
      </c>
      <c r="E1" s="2" t="s">
        <v>258</v>
      </c>
    </row>
    <row r="2" spans="1:5">
      <c r="B2" s="2" t="s">
        <v>259</v>
      </c>
      <c r="C2" s="2" t="s">
        <v>2</v>
      </c>
      <c r="D2" s="2" t="s">
        <v>74</v>
      </c>
      <c r="E2" s="2" t="s">
        <v>30</v>
      </c>
    </row>
    <row r="3" spans="1:5">
      <c r="A3" s="3" t="s">
        <v>260</v>
      </c>
    </row>
    <row r="4" spans="1:5">
      <c r="A4" s="4" t="s">
        <v>261</v>
      </c>
      <c r="C4" s="8" t="n">
        <v>-23.1</v>
      </c>
      <c r="D4" s="8" t="n">
        <v>132.3</v>
      </c>
    </row>
    <row r="5" spans="1:5">
      <c r="A5" s="4" t="s">
        <v>262</v>
      </c>
    </row>
    <row r="6" spans="1:5">
      <c r="A6" s="3" t="s">
        <v>260</v>
      </c>
    </row>
    <row r="7" spans="1:5">
      <c r="A7" s="4" t="s">
        <v>263</v>
      </c>
      <c r="E7" s="8" t="n">
        <v>70.59999999999999</v>
      </c>
    </row>
    <row r="8" spans="1:5">
      <c r="A8" s="4" t="s">
        <v>264</v>
      </c>
    </row>
    <row r="9" spans="1:5">
      <c r="A9" s="3" t="s">
        <v>260</v>
      </c>
    </row>
    <row r="10" spans="1:5">
      <c r="A10" s="4" t="s">
        <v>261</v>
      </c>
      <c r="B10" s="7" t="n">
        <v>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65</v>
      </c>
      <c r="B1" s="2" t="s">
        <v>1</v>
      </c>
    </row>
    <row r="2" spans="1:4">
      <c r="B2" s="2" t="s">
        <v>2</v>
      </c>
      <c r="C2" s="2" t="s">
        <v>74</v>
      </c>
      <c r="D2" s="2" t="s">
        <v>30</v>
      </c>
    </row>
    <row r="3" spans="1:4">
      <c r="A3" s="3" t="s">
        <v>165</v>
      </c>
    </row>
    <row r="4" spans="1:4">
      <c r="A4" s="4" t="s">
        <v>266</v>
      </c>
      <c r="B4" s="8" t="n">
        <v>148.8</v>
      </c>
      <c r="D4" s="8" t="n">
        <v>149.6</v>
      </c>
    </row>
    <row r="5" spans="1:4">
      <c r="A5" s="4" t="s">
        <v>267</v>
      </c>
      <c r="B5" s="9" t="n">
        <v>855.5</v>
      </c>
      <c r="D5" s="9" t="n">
        <v>837.9</v>
      </c>
    </row>
    <row r="6" spans="1:4">
      <c r="A6" s="4" t="s">
        <v>268</v>
      </c>
      <c r="B6" s="5" t="n">
        <v>160</v>
      </c>
      <c r="D6" s="9" t="n">
        <v>161.7</v>
      </c>
    </row>
    <row r="7" spans="1:4">
      <c r="A7" s="4" t="s">
        <v>269</v>
      </c>
      <c r="B7" s="9" t="n">
        <v>1164.3</v>
      </c>
      <c r="D7" s="9" t="n">
        <v>1149.2</v>
      </c>
    </row>
    <row r="8" spans="1:4">
      <c r="A8" s="4" t="s">
        <v>270</v>
      </c>
      <c r="B8" s="9" t="n">
        <v>89.3</v>
      </c>
      <c r="D8" s="9" t="n">
        <v>97.3</v>
      </c>
    </row>
    <row r="9" spans="1:4">
      <c r="A9" s="4" t="s">
        <v>271</v>
      </c>
      <c r="B9" s="9" t="n">
        <v>-157.6</v>
      </c>
      <c r="D9" s="5" t="n">
        <v>-169</v>
      </c>
    </row>
    <row r="10" spans="1:4">
      <c r="A10" s="4" t="s">
        <v>272</v>
      </c>
      <c r="B10" s="9" t="n">
        <v>-44.1</v>
      </c>
      <c r="D10" s="9" t="n">
        <v>-40.5</v>
      </c>
    </row>
    <row r="11" spans="1:4">
      <c r="A11" s="4" t="s">
        <v>273</v>
      </c>
      <c r="B11" s="9" t="n">
        <v>1051.9</v>
      </c>
      <c r="D11" s="7" t="n">
        <v>1037</v>
      </c>
    </row>
    <row r="12" spans="1:4">
      <c r="A12" s="3" t="s">
        <v>274</v>
      </c>
    </row>
    <row r="13" spans="1:4">
      <c r="A13" s="4" t="s">
        <v>275</v>
      </c>
      <c r="B13" s="9" t="n">
        <v>-8.1</v>
      </c>
      <c r="C13" s="8" t="n">
        <v>-0.3</v>
      </c>
    </row>
    <row r="14" spans="1:4">
      <c r="A14" s="4" t="s">
        <v>276</v>
      </c>
      <c r="B14" s="9" t="n">
        <v>8.1</v>
      </c>
      <c r="C14" s="9" t="n">
        <v>0.3</v>
      </c>
    </row>
    <row r="15" spans="1:4">
      <c r="A15" s="4" t="s">
        <v>277</v>
      </c>
      <c r="B15" s="7" t="n">
        <v>0</v>
      </c>
      <c r="C15" s="5" t="n">
        <v>0</v>
      </c>
    </row>
    <row r="16" spans="1:4">
      <c r="A16" s="4" t="s">
        <v>278</v>
      </c>
    </row>
    <row r="17" spans="1:4">
      <c r="A17" s="3" t="s">
        <v>274</v>
      </c>
    </row>
    <row r="18" spans="1:4">
      <c r="A18" s="4" t="s">
        <v>279</v>
      </c>
      <c r="C18" s="7" t="n">
        <v>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0</v>
      </c>
      <c r="B1" s="2" t="s">
        <v>2</v>
      </c>
      <c r="C1" s="2" t="s">
        <v>30</v>
      </c>
    </row>
    <row r="2" spans="1:3">
      <c r="A2" s="3" t="s">
        <v>168</v>
      </c>
    </row>
    <row r="3" spans="1:3">
      <c r="A3" s="4" t="s">
        <v>281</v>
      </c>
      <c r="B3" s="8" t="n">
        <v>31.5</v>
      </c>
      <c r="C3" s="8" t="n">
        <v>31.4</v>
      </c>
    </row>
    <row r="4" spans="1:3">
      <c r="A4" s="4" t="s">
        <v>282</v>
      </c>
      <c r="B4" s="9" t="n">
        <v>830.8</v>
      </c>
      <c r="C4" s="9" t="n">
        <v>829.6</v>
      </c>
    </row>
    <row r="5" spans="1:3">
      <c r="A5" s="4" t="s">
        <v>283</v>
      </c>
      <c r="B5" s="9" t="n">
        <v>3521.5</v>
      </c>
      <c r="C5" s="9" t="n">
        <v>3497.2</v>
      </c>
    </row>
    <row r="6" spans="1:3">
      <c r="A6" s="4" t="s">
        <v>284</v>
      </c>
      <c r="B6" s="9" t="n">
        <v>4383.8</v>
      </c>
      <c r="C6" s="9" t="n">
        <v>4358.2</v>
      </c>
    </row>
    <row r="7" spans="1:3">
      <c r="A7" s="4" t="s">
        <v>285</v>
      </c>
      <c r="B7" s="5" t="n">
        <v>-1888</v>
      </c>
      <c r="C7" s="9" t="n">
        <v>-1859.3</v>
      </c>
    </row>
    <row r="8" spans="1:3">
      <c r="A8" s="4" t="s">
        <v>286</v>
      </c>
      <c r="B8" s="9" t="n">
        <v>2495.8</v>
      </c>
      <c r="C8" s="8" t="n">
        <v>2498.9</v>
      </c>
    </row>
    <row r="9" spans="1:3">
      <c r="A9" s="4" t="s">
        <v>287</v>
      </c>
      <c r="B9" s="8" t="n">
        <v>10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5"/>
    <col customWidth="1" max="2" min="2" width="56"/>
    <col customWidth="1" max="3" min="3" width="24"/>
    <col customWidth="1" max="4" min="4" width="16"/>
    <col customWidth="1" max="5" min="5" width="14"/>
    <col customWidth="1" max="6" min="6" width="14"/>
  </cols>
  <sheetData>
    <row r="1" spans="1:6">
      <c r="A1" s="1" t="s">
        <v>288</v>
      </c>
      <c r="C1" s="2" t="s">
        <v>1</v>
      </c>
      <c r="D1" s="2" t="s">
        <v>258</v>
      </c>
    </row>
    <row r="2" spans="1:6">
      <c r="C2" s="2" t="s">
        <v>2</v>
      </c>
      <c r="D2" s="2" t="s">
        <v>30</v>
      </c>
      <c r="E2" s="2" t="s">
        <v>289</v>
      </c>
      <c r="F2" s="2" t="s">
        <v>290</v>
      </c>
    </row>
    <row r="3" spans="1:6">
      <c r="A3" s="3" t="s">
        <v>291</v>
      </c>
    </row>
    <row r="4" spans="1:6">
      <c r="A4" s="4" t="s">
        <v>292</v>
      </c>
      <c r="C4" s="8" t="n">
        <v>16.1</v>
      </c>
      <c r="D4" s="8" t="n">
        <v>17.1</v>
      </c>
    </row>
    <row r="5" spans="1:6">
      <c r="A5" s="4" t="s">
        <v>293</v>
      </c>
      <c r="C5" s="9" t="n">
        <v>1945.3</v>
      </c>
      <c r="D5" s="5" t="n">
        <v>1877</v>
      </c>
    </row>
    <row r="6" spans="1:6">
      <c r="A6" s="4" t="s">
        <v>44</v>
      </c>
      <c r="C6" s="9" t="n">
        <v>172.8</v>
      </c>
      <c r="D6" s="9" t="n">
        <v>105.1</v>
      </c>
    </row>
    <row r="7" spans="1:6">
      <c r="A7" s="4" t="s">
        <v>46</v>
      </c>
      <c r="C7" s="9" t="n">
        <v>1772.5</v>
      </c>
      <c r="D7" s="9" t="n">
        <v>1771.9</v>
      </c>
    </row>
    <row r="8" spans="1:6">
      <c r="A8" s="4" t="s">
        <v>294</v>
      </c>
    </row>
    <row r="9" spans="1:6">
      <c r="A9" s="3" t="s">
        <v>291</v>
      </c>
    </row>
    <row r="10" spans="1:6">
      <c r="A10" s="4" t="s">
        <v>295</v>
      </c>
      <c r="C10" s="8" t="n">
        <v>287.5</v>
      </c>
      <c r="D10" s="8" t="n">
        <v>287.5</v>
      </c>
    </row>
    <row r="11" spans="1:6">
      <c r="A11" s="4" t="s">
        <v>296</v>
      </c>
      <c r="C11" s="4" t="s">
        <v>297</v>
      </c>
    </row>
    <row r="12" spans="1:6">
      <c r="A12" s="4" t="s">
        <v>298</v>
      </c>
      <c r="C12" s="4" t="s">
        <v>299</v>
      </c>
      <c r="D12" s="4" t="s">
        <v>299</v>
      </c>
    </row>
    <row r="13" spans="1:6">
      <c r="A13" s="4" t="s">
        <v>300</v>
      </c>
      <c r="C13" s="4" t="s">
        <v>301</v>
      </c>
      <c r="D13" s="4" t="s">
        <v>301</v>
      </c>
    </row>
    <row r="14" spans="1:6">
      <c r="A14" s="4" t="s">
        <v>302</v>
      </c>
    </row>
    <row r="15" spans="1:6">
      <c r="A15" s="3" t="s">
        <v>291</v>
      </c>
    </row>
    <row r="16" spans="1:6">
      <c r="A16" s="4" t="s">
        <v>295</v>
      </c>
      <c r="B16" s="4" t="s">
        <v>119</v>
      </c>
      <c r="C16" s="7" t="n">
        <v>500</v>
      </c>
      <c r="D16" s="7" t="n">
        <v>500</v>
      </c>
    </row>
    <row r="17" spans="1:6">
      <c r="A17" s="4" t="s">
        <v>296</v>
      </c>
      <c r="C17" s="4" t="s">
        <v>297</v>
      </c>
    </row>
    <row r="18" spans="1:6">
      <c r="A18" s="4" t="s">
        <v>298</v>
      </c>
      <c r="C18" s="4" t="s">
        <v>303</v>
      </c>
      <c r="D18" s="4" t="s">
        <v>303</v>
      </c>
    </row>
    <row r="19" spans="1:6">
      <c r="A19" s="4" t="s">
        <v>300</v>
      </c>
      <c r="C19" s="4" t="s">
        <v>304</v>
      </c>
      <c r="E19" s="4" t="s">
        <v>304</v>
      </c>
      <c r="F19" s="4" t="s">
        <v>305</v>
      </c>
    </row>
    <row r="20" spans="1:6">
      <c r="A20" s="4" t="s">
        <v>306</v>
      </c>
    </row>
    <row r="21" spans="1:6">
      <c r="A21" s="3" t="s">
        <v>291</v>
      </c>
    </row>
    <row r="22" spans="1:6">
      <c r="A22" s="4" t="s">
        <v>295</v>
      </c>
      <c r="C22" s="7" t="n">
        <v>500</v>
      </c>
      <c r="D22" s="7" t="n">
        <v>500</v>
      </c>
    </row>
    <row r="23" spans="1:6">
      <c r="A23" s="4" t="s">
        <v>296</v>
      </c>
      <c r="C23" s="4" t="s">
        <v>307</v>
      </c>
    </row>
    <row r="24" spans="1:6">
      <c r="A24" s="4" t="s">
        <v>298</v>
      </c>
      <c r="C24" s="4" t="s">
        <v>308</v>
      </c>
      <c r="D24" s="4" t="s">
        <v>308</v>
      </c>
    </row>
    <row r="25" spans="1:6">
      <c r="A25" s="4" t="s">
        <v>300</v>
      </c>
      <c r="C25" s="4" t="s">
        <v>309</v>
      </c>
      <c r="D25" s="4" t="s">
        <v>309</v>
      </c>
    </row>
    <row r="26" spans="1:6">
      <c r="A26" s="4" t="s">
        <v>310</v>
      </c>
    </row>
    <row r="27" spans="1:6">
      <c r="A27" s="3" t="s">
        <v>291</v>
      </c>
    </row>
    <row r="28" spans="1:6">
      <c r="A28" s="4" t="s">
        <v>295</v>
      </c>
      <c r="C28" s="7" t="n">
        <v>350</v>
      </c>
      <c r="D28" s="7" t="n">
        <v>350</v>
      </c>
    </row>
    <row r="29" spans="1:6">
      <c r="A29" s="4" t="s">
        <v>296</v>
      </c>
      <c r="C29" s="4" t="s">
        <v>307</v>
      </c>
    </row>
    <row r="30" spans="1:6">
      <c r="A30" s="4" t="s">
        <v>298</v>
      </c>
      <c r="C30" s="4" t="s">
        <v>311</v>
      </c>
      <c r="D30" s="4" t="s">
        <v>311</v>
      </c>
    </row>
    <row r="31" spans="1:6">
      <c r="A31" s="4" t="s">
        <v>300</v>
      </c>
      <c r="C31" s="4" t="s">
        <v>312</v>
      </c>
      <c r="D31" s="4" t="s">
        <v>312</v>
      </c>
    </row>
    <row r="32" spans="1:6">
      <c r="A32" s="4" t="s">
        <v>313</v>
      </c>
    </row>
    <row r="33" spans="1:6">
      <c r="A33" s="3" t="s">
        <v>291</v>
      </c>
    </row>
    <row r="34" spans="1:6">
      <c r="A34" s="4" t="s">
        <v>295</v>
      </c>
      <c r="C34" s="7" t="n">
        <v>150</v>
      </c>
      <c r="D34" s="7" t="n">
        <v>150</v>
      </c>
    </row>
    <row r="35" spans="1:6">
      <c r="A35" s="4" t="s">
        <v>296</v>
      </c>
      <c r="C35" s="4" t="s">
        <v>314</v>
      </c>
    </row>
    <row r="36" spans="1:6">
      <c r="A36" s="4" t="s">
        <v>298</v>
      </c>
      <c r="C36" s="4" t="s">
        <v>315</v>
      </c>
      <c r="D36" s="4" t="s">
        <v>315</v>
      </c>
    </row>
    <row r="37" spans="1:6">
      <c r="A37" s="4" t="s">
        <v>300</v>
      </c>
      <c r="C37" s="4" t="s">
        <v>316</v>
      </c>
      <c r="D37" s="4" t="s">
        <v>316</v>
      </c>
    </row>
    <row r="38" spans="1:6">
      <c r="A38" s="4" t="s">
        <v>317</v>
      </c>
    </row>
    <row r="39" spans="1:6">
      <c r="A39" s="3" t="s">
        <v>291</v>
      </c>
    </row>
    <row r="40" spans="1:6">
      <c r="A40" s="4" t="s">
        <v>318</v>
      </c>
      <c r="C40" s="7" t="n">
        <v>60</v>
      </c>
      <c r="D40" s="7" t="n">
        <v>0</v>
      </c>
    </row>
    <row r="41" spans="1:6">
      <c r="A41" s="4" t="s">
        <v>319</v>
      </c>
    </row>
    <row r="42" spans="1:6">
      <c r="A42" s="3" t="s">
        <v>291</v>
      </c>
    </row>
    <row r="43" spans="1:6">
      <c r="A43" s="4" t="s">
        <v>295</v>
      </c>
      <c r="C43" s="7" t="n">
        <v>100</v>
      </c>
      <c r="D43" s="7" t="n">
        <v>100</v>
      </c>
    </row>
    <row r="44" spans="1:6">
      <c r="A44" s="4" t="s">
        <v>296</v>
      </c>
      <c r="C44" s="4" t="s">
        <v>297</v>
      </c>
    </row>
    <row r="45" spans="1:6">
      <c r="A45" s="4" t="s">
        <v>298</v>
      </c>
      <c r="C45" s="4" t="s">
        <v>320</v>
      </c>
      <c r="D45" s="4" t="s">
        <v>320</v>
      </c>
    </row>
    <row r="46" spans="1:6">
      <c r="A46" s="4" t="s">
        <v>321</v>
      </c>
    </row>
    <row r="47" spans="1:6">
      <c r="A47" s="3" t="s">
        <v>291</v>
      </c>
    </row>
    <row r="48" spans="1:6">
      <c r="A48" s="4" t="s">
        <v>318</v>
      </c>
      <c r="C48" s="8" t="n">
        <v>12.2</v>
      </c>
      <c r="D48" s="8" t="n">
        <v>4.4</v>
      </c>
    </row>
    <row r="49" spans="1:6">
      <c r="A49" s="4" t="s">
        <v>322</v>
      </c>
    </row>
    <row r="50" spans="1:6">
      <c r="A50" s="3" t="s">
        <v>291</v>
      </c>
    </row>
    <row r="51" spans="1:6">
      <c r="A51" s="4" t="s">
        <v>295</v>
      </c>
      <c r="C51" s="8" t="n">
        <v>1.7</v>
      </c>
      <c r="D51" s="8" t="n">
        <v>2.2</v>
      </c>
    </row>
    <row r="52" spans="1:6">
      <c r="A52" s="4" t="s">
        <v>323</v>
      </c>
      <c r="C52" s="4" t="s">
        <v>324</v>
      </c>
      <c r="D52" s="4" t="s">
        <v>324</v>
      </c>
    </row>
    <row r="53" spans="1:6"/>
    <row r="54" spans="1:6">
      <c r="A54" s="4" t="s">
        <v>119</v>
      </c>
      <c r="B54" s="4" t="s">
        <v>325</v>
      </c>
    </row>
  </sheetData>
  <mergeCells count="3">
    <mergeCell ref="A1:B2"/>
    <mergeCell ref="A53:E53"/>
    <mergeCell ref="B54:E5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21"/>
    <col customWidth="1" max="7" min="7" width="14"/>
    <col customWidth="1" max="8" min="8" width="14"/>
  </cols>
  <sheetData>
    <row r="1" spans="1:8">
      <c r="A1" s="1" t="s">
        <v>326</v>
      </c>
      <c r="C1" s="2" t="s">
        <v>139</v>
      </c>
      <c r="D1" s="2" t="s">
        <v>1</v>
      </c>
    </row>
    <row r="2" spans="1:8">
      <c r="C2" s="2" t="s">
        <v>140</v>
      </c>
      <c r="D2" s="2" t="s">
        <v>140</v>
      </c>
      <c r="E2" s="2" t="s">
        <v>327</v>
      </c>
      <c r="F2" s="2" t="s">
        <v>328</v>
      </c>
      <c r="G2" s="2" t="s">
        <v>289</v>
      </c>
      <c r="H2" s="2" t="s">
        <v>290</v>
      </c>
    </row>
    <row r="3" spans="1:8">
      <c r="A3" s="3" t="s">
        <v>291</v>
      </c>
    </row>
    <row r="4" spans="1:8">
      <c r="A4" s="4" t="s">
        <v>142</v>
      </c>
      <c r="C4" s="7" t="n">
        <v>135000000</v>
      </c>
    </row>
    <row r="5" spans="1:8">
      <c r="A5" s="4" t="s">
        <v>302</v>
      </c>
    </row>
    <row r="6" spans="1:8">
      <c r="A6" s="3" t="s">
        <v>291</v>
      </c>
    </row>
    <row r="7" spans="1:8">
      <c r="A7" s="4" t="s">
        <v>300</v>
      </c>
      <c r="C7" s="4" t="s">
        <v>304</v>
      </c>
      <c r="D7" s="4" t="s">
        <v>304</v>
      </c>
      <c r="G7" s="4" t="s">
        <v>304</v>
      </c>
      <c r="H7" s="4" t="s">
        <v>305</v>
      </c>
    </row>
    <row r="8" spans="1:8">
      <c r="A8" s="4" t="s">
        <v>329</v>
      </c>
      <c r="B8" s="4" t="s">
        <v>119</v>
      </c>
      <c r="C8" s="7" t="n">
        <v>500000000</v>
      </c>
      <c r="D8" s="7" t="n">
        <v>500000000</v>
      </c>
      <c r="F8" s="7" t="n">
        <v>500000000</v>
      </c>
    </row>
    <row r="9" spans="1:8">
      <c r="A9" s="4" t="s">
        <v>317</v>
      </c>
    </row>
    <row r="10" spans="1:8">
      <c r="A10" s="3" t="s">
        <v>291</v>
      </c>
    </row>
    <row r="11" spans="1:8">
      <c r="A11" s="4" t="s">
        <v>318</v>
      </c>
      <c r="C11" s="5" t="n">
        <v>60000000</v>
      </c>
      <c r="D11" s="5" t="n">
        <v>60000000</v>
      </c>
      <c r="F11" s="5" t="n">
        <v>0</v>
      </c>
    </row>
    <row r="12" spans="1:8">
      <c r="A12" s="4" t="s">
        <v>330</v>
      </c>
      <c r="C12" s="5" t="n">
        <v>42900000</v>
      </c>
      <c r="D12" s="5" t="n">
        <v>42900000</v>
      </c>
    </row>
    <row r="13" spans="1:8">
      <c r="A13" s="4" t="s">
        <v>331</v>
      </c>
      <c r="D13" s="7" t="n">
        <v>4000000</v>
      </c>
      <c r="E13" s="7" t="n">
        <v>188000000</v>
      </c>
    </row>
    <row r="14" spans="1:8">
      <c r="A14" s="4" t="s">
        <v>332</v>
      </c>
      <c r="D14" s="4" t="s">
        <v>333</v>
      </c>
      <c r="E14" s="4" t="s">
        <v>334</v>
      </c>
    </row>
    <row r="15" spans="1:8">
      <c r="A15" s="4" t="s">
        <v>335</v>
      </c>
    </row>
    <row r="16" spans="1:8">
      <c r="A16" s="3" t="s">
        <v>291</v>
      </c>
    </row>
    <row r="17" spans="1:8">
      <c r="A17" s="4" t="s">
        <v>336</v>
      </c>
      <c r="C17" s="7" t="n">
        <v>400000000</v>
      </c>
      <c r="D17" s="7" t="n">
        <v>400000000</v>
      </c>
    </row>
    <row r="18" spans="1:8">
      <c r="A18" s="4" t="s">
        <v>337</v>
      </c>
      <c r="C18" s="5" t="n">
        <v>1</v>
      </c>
      <c r="D18" s="5" t="n">
        <v>1</v>
      </c>
    </row>
    <row r="19" spans="1:8">
      <c r="A19" s="4" t="s">
        <v>338</v>
      </c>
      <c r="C19" s="4" t="s">
        <v>339</v>
      </c>
      <c r="D19" s="4" t="s">
        <v>339</v>
      </c>
    </row>
    <row r="20" spans="1:8">
      <c r="A20" s="4" t="s">
        <v>340</v>
      </c>
      <c r="C20" s="7" t="n">
        <v>40000000</v>
      </c>
      <c r="D20" s="7" t="n">
        <v>40000000</v>
      </c>
    </row>
    <row r="21" spans="1:8">
      <c r="A21" s="4" t="s">
        <v>341</v>
      </c>
      <c r="C21" s="5" t="n">
        <v>62500000</v>
      </c>
      <c r="D21" s="5" t="n">
        <v>62500000</v>
      </c>
    </row>
    <row r="22" spans="1:8">
      <c r="A22" s="4" t="s">
        <v>342</v>
      </c>
      <c r="C22" s="5" t="n">
        <v>500000000</v>
      </c>
      <c r="D22" s="7" t="n">
        <v>500000000</v>
      </c>
    </row>
    <row r="23" spans="1:8">
      <c r="A23" s="4" t="s">
        <v>343</v>
      </c>
      <c r="D23" s="4" t="s">
        <v>344</v>
      </c>
    </row>
    <row r="24" spans="1:8">
      <c r="A24" s="4" t="s">
        <v>345</v>
      </c>
    </row>
    <row r="25" spans="1:8">
      <c r="A25" s="3" t="s">
        <v>291</v>
      </c>
    </row>
    <row r="26" spans="1:8">
      <c r="A26" s="4" t="s">
        <v>346</v>
      </c>
      <c r="D26" s="4" t="s">
        <v>347</v>
      </c>
    </row>
    <row r="27" spans="1:8">
      <c r="A27" s="4" t="s">
        <v>348</v>
      </c>
    </row>
    <row r="28" spans="1:8">
      <c r="A28" s="3" t="s">
        <v>291</v>
      </c>
    </row>
    <row r="29" spans="1:8">
      <c r="A29" s="4" t="s">
        <v>346</v>
      </c>
      <c r="D29" s="4" t="s">
        <v>349</v>
      </c>
    </row>
    <row r="30" spans="1:8">
      <c r="A30" s="4" t="s">
        <v>350</v>
      </c>
    </row>
    <row r="31" spans="1:8">
      <c r="A31" s="3" t="s">
        <v>291</v>
      </c>
    </row>
    <row r="32" spans="1:8">
      <c r="A32" s="4" t="s">
        <v>346</v>
      </c>
      <c r="D32" s="4" t="s">
        <v>351</v>
      </c>
    </row>
    <row r="33" spans="1:8">
      <c r="A33" s="4" t="s">
        <v>352</v>
      </c>
    </row>
    <row r="34" spans="1:8">
      <c r="A34" s="3" t="s">
        <v>291</v>
      </c>
    </row>
    <row r="35" spans="1:8">
      <c r="A35" s="4" t="s">
        <v>346</v>
      </c>
      <c r="D35" s="4" t="s">
        <v>353</v>
      </c>
    </row>
    <row r="36" spans="1:8">
      <c r="A36" s="4" t="s">
        <v>354</v>
      </c>
    </row>
    <row r="37" spans="1:8">
      <c r="A37" s="3" t="s">
        <v>291</v>
      </c>
    </row>
    <row r="38" spans="1:8">
      <c r="A38" s="4" t="s">
        <v>336</v>
      </c>
      <c r="C38" s="5" t="n">
        <v>200000000</v>
      </c>
      <c r="D38" s="7" t="n">
        <v>200000000</v>
      </c>
    </row>
    <row r="39" spans="1:8">
      <c r="A39" s="4" t="s">
        <v>319</v>
      </c>
    </row>
    <row r="40" spans="1:8">
      <c r="A40" s="3" t="s">
        <v>291</v>
      </c>
    </row>
    <row r="41" spans="1:8">
      <c r="A41" s="4" t="s">
        <v>329</v>
      </c>
      <c r="C41" s="7" t="n">
        <v>100000000</v>
      </c>
      <c r="D41" s="7" t="n">
        <v>100000000</v>
      </c>
      <c r="F41" s="7" t="n">
        <v>100000000</v>
      </c>
    </row>
    <row r="42" spans="1:8">
      <c r="A42" s="4" t="s">
        <v>355</v>
      </c>
    </row>
    <row r="43" spans="1:8">
      <c r="A43" s="3" t="s">
        <v>291</v>
      </c>
    </row>
    <row r="44" spans="1:8">
      <c r="A44" s="4" t="s">
        <v>346</v>
      </c>
      <c r="D44" s="4" t="s">
        <v>356</v>
      </c>
    </row>
    <row r="45" spans="1:8">
      <c r="A45" s="4" t="s">
        <v>294</v>
      </c>
    </row>
    <row r="46" spans="1:8">
      <c r="A46" s="3" t="s">
        <v>291</v>
      </c>
    </row>
    <row r="47" spans="1:8">
      <c r="A47" s="4" t="s">
        <v>300</v>
      </c>
      <c r="C47" s="4" t="s">
        <v>301</v>
      </c>
      <c r="D47" s="4" t="s">
        <v>301</v>
      </c>
      <c r="F47" s="4" t="s">
        <v>301</v>
      </c>
    </row>
    <row r="48" spans="1:8">
      <c r="A48" s="4" t="s">
        <v>329</v>
      </c>
      <c r="C48" s="7" t="n">
        <v>287500000</v>
      </c>
      <c r="D48" s="7" t="n">
        <v>287500000</v>
      </c>
      <c r="F48" s="7" t="n">
        <v>287500000</v>
      </c>
    </row>
    <row r="49" spans="1:8"/>
    <row r="50" spans="1:8">
      <c r="A50" s="4" t="s">
        <v>119</v>
      </c>
      <c r="B50" s="4" t="s">
        <v>325</v>
      </c>
    </row>
  </sheetData>
  <mergeCells count="4">
    <mergeCell ref="A1:B2"/>
    <mergeCell ref="D1:E1"/>
    <mergeCell ref="A49:G49"/>
    <mergeCell ref="B50:G5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57</v>
      </c>
      <c r="B1" s="2" t="s">
        <v>1</v>
      </c>
    </row>
    <row r="2" spans="1:4">
      <c r="B2" s="2" t="s">
        <v>358</v>
      </c>
      <c r="C2" s="2" t="s">
        <v>327</v>
      </c>
      <c r="D2" s="2" t="s">
        <v>359</v>
      </c>
    </row>
    <row r="3" spans="1:4">
      <c r="A3" s="3" t="s">
        <v>360</v>
      </c>
    </row>
    <row r="4" spans="1:4">
      <c r="A4" s="4" t="s">
        <v>361</v>
      </c>
      <c r="B4" s="4" t="s">
        <v>362</v>
      </c>
    </row>
    <row r="5" spans="1:4">
      <c r="A5" s="4" t="s">
        <v>363</v>
      </c>
      <c r="B5" s="4" t="s">
        <v>364</v>
      </c>
    </row>
    <row r="6" spans="1:4">
      <c r="A6" s="4" t="s">
        <v>365</v>
      </c>
      <c r="B6" s="4" t="s">
        <v>366</v>
      </c>
    </row>
    <row r="7" spans="1:4">
      <c r="A7" s="3" t="s">
        <v>367</v>
      </c>
    </row>
    <row r="8" spans="1:4">
      <c r="A8" s="4" t="s">
        <v>368</v>
      </c>
      <c r="B8" s="8" t="n">
        <v>-2.5</v>
      </c>
    </row>
    <row r="9" spans="1:4">
      <c r="A9" s="4" t="s">
        <v>369</v>
      </c>
    </row>
    <row r="10" spans="1:4">
      <c r="A10" s="3" t="s">
        <v>360</v>
      </c>
    </row>
    <row r="11" spans="1:4">
      <c r="A11" s="4" t="s">
        <v>370</v>
      </c>
      <c r="B11" s="9" t="n">
        <v>-1.5</v>
      </c>
      <c r="C11" s="8" t="n">
        <v>-5.7</v>
      </c>
    </row>
    <row r="12" spans="1:4">
      <c r="A12" s="4" t="s">
        <v>371</v>
      </c>
    </row>
    <row r="13" spans="1:4">
      <c r="A13" s="3" t="s">
        <v>360</v>
      </c>
    </row>
    <row r="14" spans="1:4">
      <c r="A14" s="4" t="s">
        <v>372</v>
      </c>
      <c r="B14" s="9" t="n">
        <v>0.6</v>
      </c>
      <c r="C14" s="9" t="n">
        <v>-2.4</v>
      </c>
    </row>
    <row r="15" spans="1:4">
      <c r="A15" s="4" t="s">
        <v>373</v>
      </c>
    </row>
    <row r="16" spans="1:4">
      <c r="A16" s="3" t="s">
        <v>360</v>
      </c>
    </row>
    <row r="17" spans="1:4">
      <c r="A17" s="4" t="s">
        <v>374</v>
      </c>
      <c r="B17" s="7" t="n">
        <v>0</v>
      </c>
      <c r="C17" s="9" t="n">
        <v>-0.7</v>
      </c>
    </row>
    <row r="18" spans="1:4">
      <c r="A18" s="4" t="s">
        <v>375</v>
      </c>
    </row>
    <row r="19" spans="1:4">
      <c r="A19" s="3" t="s">
        <v>360</v>
      </c>
    </row>
    <row r="20" spans="1:4">
      <c r="A20" s="4" t="s">
        <v>376</v>
      </c>
      <c r="B20" s="5" t="n">
        <v>28</v>
      </c>
    </row>
    <row r="21" spans="1:4">
      <c r="A21" s="4" t="s">
        <v>377</v>
      </c>
    </row>
    <row r="22" spans="1:4">
      <c r="A22" s="3" t="s">
        <v>360</v>
      </c>
    </row>
    <row r="23" spans="1:4">
      <c r="A23" s="4" t="s">
        <v>370</v>
      </c>
      <c r="B23" s="8" t="n">
        <v>0.2</v>
      </c>
      <c r="C23" s="9" t="n">
        <v>-3.4</v>
      </c>
    </row>
    <row r="24" spans="1:4">
      <c r="A24" s="4" t="s">
        <v>378</v>
      </c>
    </row>
    <row r="25" spans="1:4">
      <c r="A25" s="3" t="s">
        <v>360</v>
      </c>
    </row>
    <row r="26" spans="1:4">
      <c r="A26" s="4" t="s">
        <v>372</v>
      </c>
      <c r="B26" s="9" t="n">
        <v>-0.6</v>
      </c>
      <c r="C26" s="9" t="n">
        <v>-3.9</v>
      </c>
    </row>
    <row r="27" spans="1:4">
      <c r="A27" s="4" t="s">
        <v>379</v>
      </c>
    </row>
    <row r="28" spans="1:4">
      <c r="A28" s="3" t="s">
        <v>360</v>
      </c>
    </row>
    <row r="29" spans="1:4">
      <c r="A29" s="4" t="s">
        <v>374</v>
      </c>
      <c r="B29" s="5" t="n">
        <v>0</v>
      </c>
      <c r="C29" s="5" t="n">
        <v>0</v>
      </c>
    </row>
    <row r="30" spans="1:4">
      <c r="A30" s="4" t="s">
        <v>380</v>
      </c>
    </row>
    <row r="31" spans="1:4">
      <c r="A31" s="3" t="s">
        <v>360</v>
      </c>
    </row>
    <row r="32" spans="1:4">
      <c r="A32" s="4" t="s">
        <v>370</v>
      </c>
      <c r="B32" s="9" t="n">
        <v>-1.6</v>
      </c>
      <c r="C32" s="5" t="n">
        <v>-2</v>
      </c>
    </row>
    <row r="33" spans="1:4">
      <c r="A33" s="4" t="s">
        <v>381</v>
      </c>
    </row>
    <row r="34" spans="1:4">
      <c r="A34" s="3" t="s">
        <v>360</v>
      </c>
    </row>
    <row r="35" spans="1:4">
      <c r="A35" s="4" t="s">
        <v>372</v>
      </c>
      <c r="B35" s="9" t="n">
        <v>-1.4</v>
      </c>
      <c r="C35" s="9" t="n">
        <v>-3.2</v>
      </c>
    </row>
    <row r="36" spans="1:4">
      <c r="A36" s="4" t="s">
        <v>382</v>
      </c>
    </row>
    <row r="37" spans="1:4">
      <c r="A37" s="3" t="s">
        <v>360</v>
      </c>
    </row>
    <row r="38" spans="1:4">
      <c r="A38" s="4" t="s">
        <v>374</v>
      </c>
      <c r="B38" s="5" t="n">
        <v>0</v>
      </c>
      <c r="C38" s="9" t="n">
        <v>-0.7</v>
      </c>
    </row>
    <row r="39" spans="1:4">
      <c r="A39" s="4" t="s">
        <v>383</v>
      </c>
    </row>
    <row r="40" spans="1:4">
      <c r="A40" s="3" t="s">
        <v>360</v>
      </c>
    </row>
    <row r="41" spans="1:4">
      <c r="A41" s="4" t="s">
        <v>370</v>
      </c>
      <c r="B41" s="9" t="n">
        <v>-0.1</v>
      </c>
      <c r="C41" s="9" t="n">
        <v>-0.3</v>
      </c>
    </row>
    <row r="42" spans="1:4">
      <c r="A42" s="4" t="s">
        <v>384</v>
      </c>
    </row>
    <row r="43" spans="1:4">
      <c r="A43" s="3" t="s">
        <v>360</v>
      </c>
    </row>
    <row r="44" spans="1:4">
      <c r="A44" s="4" t="s">
        <v>372</v>
      </c>
      <c r="B44" s="9" t="n">
        <v>2.6</v>
      </c>
      <c r="C44" s="9" t="n">
        <v>4.7</v>
      </c>
    </row>
    <row r="45" spans="1:4">
      <c r="A45" s="4" t="s">
        <v>385</v>
      </c>
    </row>
    <row r="46" spans="1:4">
      <c r="A46" s="3" t="s">
        <v>360</v>
      </c>
    </row>
    <row r="47" spans="1:4">
      <c r="A47" s="4" t="s">
        <v>374</v>
      </c>
      <c r="B47" s="5" t="n">
        <v>0</v>
      </c>
      <c r="C47" s="5" t="n">
        <v>0</v>
      </c>
    </row>
    <row r="48" spans="1:4">
      <c r="A48" s="4" t="s">
        <v>386</v>
      </c>
    </row>
    <row r="49" spans="1:4">
      <c r="A49" s="3" t="s">
        <v>360</v>
      </c>
    </row>
    <row r="50" spans="1:4">
      <c r="A50" s="4" t="s">
        <v>387</v>
      </c>
      <c r="B50" s="9" t="n">
        <v>-0.3</v>
      </c>
      <c r="C50" s="9" t="n">
        <v>-5.6</v>
      </c>
    </row>
    <row r="51" spans="1:4">
      <c r="A51" s="4" t="s">
        <v>388</v>
      </c>
    </row>
    <row r="52" spans="1:4">
      <c r="A52" s="3" t="s">
        <v>360</v>
      </c>
    </row>
    <row r="53" spans="1:4">
      <c r="A53" s="4" t="s">
        <v>389</v>
      </c>
      <c r="D53" s="12" t="n">
        <v>32.4</v>
      </c>
    </row>
    <row r="54" spans="1:4">
      <c r="A54" s="4" t="s">
        <v>390</v>
      </c>
    </row>
    <row r="55" spans="1:4">
      <c r="A55" s="3" t="s">
        <v>360</v>
      </c>
    </row>
    <row r="56" spans="1:4">
      <c r="A56" s="4" t="s">
        <v>391</v>
      </c>
      <c r="C56" s="9" t="n">
        <v>1.1</v>
      </c>
    </row>
    <row r="57" spans="1:4">
      <c r="A57" s="4" t="s">
        <v>392</v>
      </c>
    </row>
    <row r="58" spans="1:4">
      <c r="A58" s="3" t="s">
        <v>360</v>
      </c>
    </row>
    <row r="59" spans="1:4">
      <c r="A59" s="4" t="s">
        <v>389</v>
      </c>
      <c r="D59" s="13" t="n">
        <v>10</v>
      </c>
    </row>
    <row r="60" spans="1:4">
      <c r="A60" s="4" t="s">
        <v>393</v>
      </c>
    </row>
    <row r="61" spans="1:4">
      <c r="A61" s="3" t="s">
        <v>360</v>
      </c>
    </row>
    <row r="62" spans="1:4">
      <c r="A62" s="4" t="s">
        <v>387</v>
      </c>
      <c r="B62" s="8" t="n">
        <v>-0.1</v>
      </c>
      <c r="C62" s="8" t="n">
        <v>-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8" t="n">
        <v>865.9</v>
      </c>
      <c r="C4" s="8" t="n">
        <v>757.5</v>
      </c>
    </row>
    <row r="5" spans="1:3">
      <c r="A5" s="4" t="s">
        <v>77</v>
      </c>
      <c r="B5" s="9" t="n">
        <v>753.1</v>
      </c>
      <c r="C5" s="9" t="n">
        <v>790.7</v>
      </c>
    </row>
    <row r="6" spans="1:3">
      <c r="A6" s="4" t="s">
        <v>78</v>
      </c>
      <c r="B6" s="9" t="n">
        <v>112.8</v>
      </c>
      <c r="C6" s="9" t="n">
        <v>-33.2</v>
      </c>
    </row>
    <row r="7" spans="1:3">
      <c r="A7" s="4" t="s">
        <v>79</v>
      </c>
      <c r="B7" s="9" t="n">
        <v>59.5</v>
      </c>
      <c r="C7" s="9" t="n">
        <v>62.6</v>
      </c>
    </row>
    <row r="8" spans="1:3">
      <c r="A8" s="4" t="s">
        <v>80</v>
      </c>
      <c r="B8" s="5" t="n">
        <v>0</v>
      </c>
      <c r="C8" s="5" t="n">
        <v>9</v>
      </c>
    </row>
    <row r="9" spans="1:3">
      <c r="A9" s="4" t="s">
        <v>81</v>
      </c>
      <c r="B9" s="9" t="n">
        <v>53.3</v>
      </c>
      <c r="C9" s="9" t="n">
        <v>-104.8</v>
      </c>
    </row>
    <row r="10" spans="1:3">
      <c r="A10" s="4" t="s">
        <v>82</v>
      </c>
      <c r="B10" s="9" t="n">
        <v>-33.5</v>
      </c>
      <c r="C10" s="9" t="n">
        <v>-28.3</v>
      </c>
    </row>
    <row r="11" spans="1:3">
      <c r="A11" s="4" t="s">
        <v>83</v>
      </c>
      <c r="B11" s="9" t="n">
        <v>3.3</v>
      </c>
      <c r="C11" s="9" t="n">
        <v>0.8</v>
      </c>
    </row>
    <row r="12" spans="1:3">
      <c r="A12" s="4" t="s">
        <v>84</v>
      </c>
      <c r="B12" s="9" t="n">
        <v>23.1</v>
      </c>
      <c r="C12" s="9" t="n">
        <v>-132.3</v>
      </c>
    </row>
    <row r="13" spans="1:3">
      <c r="A13" s="4" t="s">
        <v>85</v>
      </c>
      <c r="B13" s="5" t="n">
        <v>2</v>
      </c>
      <c r="C13" s="9" t="n">
        <v>-34.2</v>
      </c>
    </row>
    <row r="14" spans="1:3">
      <c r="A14" s="4" t="s">
        <v>86</v>
      </c>
      <c r="B14" s="9" t="n">
        <v>21.1</v>
      </c>
      <c r="C14" s="9" t="n">
        <v>-98.09999999999999</v>
      </c>
    </row>
    <row r="15" spans="1:3">
      <c r="A15" s="4" t="s">
        <v>87</v>
      </c>
      <c r="B15" s="9" t="n">
        <v>3.6</v>
      </c>
      <c r="C15" s="9" t="n">
        <v>3.1</v>
      </c>
    </row>
    <row r="16" spans="1:3">
      <c r="A16" s="4" t="s">
        <v>88</v>
      </c>
      <c r="B16" s="8" t="n">
        <v>17.5</v>
      </c>
      <c r="C16" s="8" t="n">
        <v>-101.2</v>
      </c>
    </row>
    <row r="17" spans="1:3">
      <c r="A17" s="4" t="s">
        <v>89</v>
      </c>
      <c r="B17" s="10" t="n">
        <v>0.16</v>
      </c>
      <c r="C17" s="10" t="n">
        <v>-0.9399999999999999</v>
      </c>
    </row>
    <row r="18" spans="1:3">
      <c r="A18" s="4" t="s">
        <v>90</v>
      </c>
      <c r="B18" s="11" t="n">
        <v>0.16</v>
      </c>
      <c r="C18" s="11" t="n">
        <v>-0.9399999999999999</v>
      </c>
    </row>
    <row r="19" spans="1:3">
      <c r="A19" s="4" t="s">
        <v>91</v>
      </c>
      <c r="B19" s="7" t="n">
        <v>0</v>
      </c>
      <c r="C19" s="10"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395</v>
      </c>
    </row>
    <row r="3" spans="1:3">
      <c r="A3" s="4" t="s">
        <v>396</v>
      </c>
      <c r="B3" s="8" t="n">
        <v>7.9</v>
      </c>
      <c r="C3" s="8" t="n">
        <v>9.1</v>
      </c>
    </row>
    <row r="4" spans="1:3">
      <c r="A4" s="4" t="s">
        <v>397</v>
      </c>
      <c r="B4" s="9" t="n">
        <v>17.5</v>
      </c>
      <c r="C4" s="9" t="n">
        <v>18.7</v>
      </c>
    </row>
    <row r="5" spans="1:3">
      <c r="A5" s="4" t="s">
        <v>398</v>
      </c>
    </row>
    <row r="6" spans="1:3">
      <c r="A6" s="3" t="s">
        <v>395</v>
      </c>
    </row>
    <row r="7" spans="1:3">
      <c r="A7" s="4" t="s">
        <v>396</v>
      </c>
      <c r="B7" s="9" t="n">
        <v>7.4</v>
      </c>
      <c r="C7" s="9" t="n">
        <v>8.5</v>
      </c>
    </row>
    <row r="8" spans="1:3">
      <c r="A8" s="4" t="s">
        <v>397</v>
      </c>
      <c r="B8" s="9" t="n">
        <v>17.5</v>
      </c>
      <c r="C8" s="9" t="n">
        <v>18.7</v>
      </c>
    </row>
    <row r="9" spans="1:3">
      <c r="A9" s="4" t="s">
        <v>399</v>
      </c>
    </row>
    <row r="10" spans="1:3">
      <c r="A10" s="3" t="s">
        <v>395</v>
      </c>
    </row>
    <row r="11" spans="1:3">
      <c r="A11" s="4" t="s">
        <v>396</v>
      </c>
      <c r="B11" s="9" t="n">
        <v>2.9</v>
      </c>
      <c r="C11" s="9" t="n">
        <v>2.2</v>
      </c>
    </row>
    <row r="12" spans="1:3">
      <c r="A12" s="4" t="s">
        <v>400</v>
      </c>
    </row>
    <row r="13" spans="1:3">
      <c r="A13" s="3" t="s">
        <v>395</v>
      </c>
    </row>
    <row r="14" spans="1:3">
      <c r="A14" s="4" t="s">
        <v>396</v>
      </c>
      <c r="B14" s="9" t="n">
        <v>2.9</v>
      </c>
      <c r="C14" s="9" t="n">
        <v>3.3</v>
      </c>
    </row>
    <row r="15" spans="1:3">
      <c r="A15" s="4" t="s">
        <v>401</v>
      </c>
    </row>
    <row r="16" spans="1:3">
      <c r="A16" s="3" t="s">
        <v>395</v>
      </c>
    </row>
    <row r="17" spans="1:3">
      <c r="A17" s="4" t="s">
        <v>397</v>
      </c>
      <c r="B17" s="9" t="n">
        <v>6.4</v>
      </c>
      <c r="C17" s="9" t="n">
        <v>6.7</v>
      </c>
    </row>
    <row r="18" spans="1:3">
      <c r="A18" s="4" t="s">
        <v>402</v>
      </c>
    </row>
    <row r="19" spans="1:3">
      <c r="A19" s="3" t="s">
        <v>395</v>
      </c>
    </row>
    <row r="20" spans="1:3">
      <c r="A20" s="4" t="s">
        <v>397</v>
      </c>
      <c r="B20" s="9" t="n">
        <v>8.800000000000001</v>
      </c>
      <c r="C20" s="9" t="n">
        <v>9.4</v>
      </c>
    </row>
    <row r="21" spans="1:3">
      <c r="A21" s="4" t="s">
        <v>403</v>
      </c>
    </row>
    <row r="22" spans="1:3">
      <c r="A22" s="3" t="s">
        <v>395</v>
      </c>
    </row>
    <row r="23" spans="1:3">
      <c r="A23" s="4" t="s">
        <v>396</v>
      </c>
      <c r="B23" s="9" t="n">
        <v>0.1</v>
      </c>
      <c r="C23" s="9" t="n">
        <v>0.2</v>
      </c>
    </row>
    <row r="24" spans="1:3">
      <c r="A24" s="4" t="s">
        <v>404</v>
      </c>
    </row>
    <row r="25" spans="1:3">
      <c r="A25" s="3" t="s">
        <v>395</v>
      </c>
    </row>
    <row r="26" spans="1:3">
      <c r="A26" s="4" t="s">
        <v>396</v>
      </c>
      <c r="B26" s="5" t="n">
        <v>0</v>
      </c>
      <c r="C26" s="9" t="n">
        <v>0.2</v>
      </c>
    </row>
    <row r="27" spans="1:3">
      <c r="A27" s="4" t="s">
        <v>405</v>
      </c>
    </row>
    <row r="28" spans="1:3">
      <c r="A28" s="3" t="s">
        <v>395</v>
      </c>
    </row>
    <row r="29" spans="1:3">
      <c r="A29" s="4" t="s">
        <v>397</v>
      </c>
      <c r="B29" s="9" t="n">
        <v>2.1</v>
      </c>
      <c r="C29" s="9" t="n">
        <v>2.5</v>
      </c>
    </row>
    <row r="30" spans="1:3">
      <c r="A30" s="4" t="s">
        <v>406</v>
      </c>
    </row>
    <row r="31" spans="1:3">
      <c r="A31" s="3" t="s">
        <v>395</v>
      </c>
    </row>
    <row r="32" spans="1:3">
      <c r="A32" s="4" t="s">
        <v>397</v>
      </c>
      <c r="B32" s="9" t="n">
        <v>0.1</v>
      </c>
      <c r="C32" s="5" t="n">
        <v>0</v>
      </c>
    </row>
    <row r="33" spans="1:3">
      <c r="A33" s="4" t="s">
        <v>407</v>
      </c>
    </row>
    <row r="34" spans="1:3">
      <c r="A34" s="3" t="s">
        <v>395</v>
      </c>
    </row>
    <row r="35" spans="1:3">
      <c r="A35" s="4" t="s">
        <v>396</v>
      </c>
      <c r="B35" s="9" t="n">
        <v>1.4</v>
      </c>
      <c r="C35" s="9" t="n">
        <v>2.4</v>
      </c>
    </row>
    <row r="36" spans="1:3">
      <c r="A36" s="4" t="s">
        <v>408</v>
      </c>
    </row>
    <row r="37" spans="1:3">
      <c r="A37" s="3" t="s">
        <v>395</v>
      </c>
    </row>
    <row r="38" spans="1:3">
      <c r="A38" s="4" t="s">
        <v>396</v>
      </c>
      <c r="B38" s="9" t="n">
        <v>0.1</v>
      </c>
      <c r="C38" s="9" t="n">
        <v>0.2</v>
      </c>
    </row>
    <row r="39" spans="1:3">
      <c r="A39" s="4" t="s">
        <v>409</v>
      </c>
    </row>
    <row r="40" spans="1:3">
      <c r="A40" s="3" t="s">
        <v>395</v>
      </c>
    </row>
    <row r="41" spans="1:3">
      <c r="A41" s="4" t="s">
        <v>397</v>
      </c>
      <c r="B41" s="9" t="n">
        <v>0.1</v>
      </c>
      <c r="C41" s="5" t="n">
        <v>0</v>
      </c>
    </row>
    <row r="42" spans="1:3">
      <c r="A42" s="4" t="s">
        <v>410</v>
      </c>
    </row>
    <row r="43" spans="1:3">
      <c r="A43" s="3" t="s">
        <v>395</v>
      </c>
    </row>
    <row r="44" spans="1:3">
      <c r="A44" s="4" t="s">
        <v>397</v>
      </c>
      <c r="B44" s="5" t="n">
        <v>0</v>
      </c>
      <c r="C44" s="9" t="n">
        <v>0.1</v>
      </c>
    </row>
    <row r="45" spans="1:3">
      <c r="A45" s="4" t="s">
        <v>411</v>
      </c>
    </row>
    <row r="46" spans="1:3">
      <c r="A46" s="3" t="s">
        <v>395</v>
      </c>
    </row>
    <row r="47" spans="1:3">
      <c r="A47" s="4" t="s">
        <v>396</v>
      </c>
      <c r="B47" s="9" t="n">
        <v>0.5</v>
      </c>
      <c r="C47" s="9" t="n">
        <v>0.6</v>
      </c>
    </row>
    <row r="48" spans="1:3">
      <c r="A48" s="4" t="s">
        <v>412</v>
      </c>
    </row>
    <row r="49" spans="1:3">
      <c r="A49" s="3" t="s">
        <v>395</v>
      </c>
    </row>
    <row r="50" spans="1:3">
      <c r="A50" s="4" t="s">
        <v>396</v>
      </c>
      <c r="B50" s="8" t="n">
        <v>0.5</v>
      </c>
      <c r="C50" s="8" t="n">
        <v>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3</v>
      </c>
      <c r="B1" s="2" t="s">
        <v>2</v>
      </c>
      <c r="C1" s="2" t="s">
        <v>30</v>
      </c>
    </row>
    <row r="2" spans="1:3">
      <c r="A2" s="4" t="s">
        <v>414</v>
      </c>
    </row>
    <row r="3" spans="1:3">
      <c r="A3" s="3" t="s">
        <v>415</v>
      </c>
    </row>
    <row r="4" spans="1:3">
      <c r="A4" s="4" t="s">
        <v>32</v>
      </c>
      <c r="B4" s="8" t="n">
        <v>159.8</v>
      </c>
      <c r="C4" s="8" t="n">
        <v>229.6</v>
      </c>
    </row>
    <row r="5" spans="1:3">
      <c r="A5" s="4" t="s">
        <v>416</v>
      </c>
      <c r="B5" s="9" t="n">
        <v>7.9</v>
      </c>
      <c r="C5" s="9" t="n">
        <v>9.1</v>
      </c>
    </row>
    <row r="6" spans="1:3">
      <c r="A6" s="4" t="s">
        <v>417</v>
      </c>
      <c r="B6" s="9" t="n">
        <v>17.5</v>
      </c>
      <c r="C6" s="9" t="n">
        <v>18.7</v>
      </c>
    </row>
    <row r="7" spans="1:3">
      <c r="A7" s="4" t="s">
        <v>171</v>
      </c>
      <c r="B7" s="9" t="n">
        <v>1961.4</v>
      </c>
      <c r="C7" s="9" t="n">
        <v>1894.1</v>
      </c>
    </row>
    <row r="8" spans="1:3">
      <c r="A8" s="4" t="s">
        <v>418</v>
      </c>
    </row>
    <row r="9" spans="1:3">
      <c r="A9" s="3" t="s">
        <v>415</v>
      </c>
    </row>
    <row r="10" spans="1:3">
      <c r="A10" s="4" t="s">
        <v>32</v>
      </c>
      <c r="B10" s="9" t="n">
        <v>159.8</v>
      </c>
      <c r="C10" s="9" t="n">
        <v>229.6</v>
      </c>
    </row>
    <row r="11" spans="1:3">
      <c r="A11" s="4" t="s">
        <v>416</v>
      </c>
      <c r="B11" s="9" t="n">
        <v>7.9</v>
      </c>
      <c r="C11" s="9" t="n">
        <v>9.1</v>
      </c>
    </row>
    <row r="12" spans="1:3">
      <c r="A12" s="4" t="s">
        <v>417</v>
      </c>
      <c r="B12" s="9" t="n">
        <v>17.5</v>
      </c>
      <c r="C12" s="9" t="n">
        <v>18.7</v>
      </c>
    </row>
    <row r="13" spans="1:3">
      <c r="A13" s="4" t="s">
        <v>171</v>
      </c>
      <c r="B13" s="9" t="n">
        <v>2141.8</v>
      </c>
      <c r="C13" s="5" t="n">
        <v>1975</v>
      </c>
    </row>
    <row r="14" spans="1:3">
      <c r="A14" s="4" t="s">
        <v>419</v>
      </c>
    </row>
    <row r="15" spans="1:3">
      <c r="A15" s="3" t="s">
        <v>415</v>
      </c>
    </row>
    <row r="16" spans="1:3">
      <c r="A16" s="4" t="s">
        <v>32</v>
      </c>
      <c r="B16" s="9" t="n">
        <v>159.8</v>
      </c>
      <c r="C16" s="9" t="n">
        <v>229.6</v>
      </c>
    </row>
    <row r="17" spans="1:3">
      <c r="A17" s="4" t="s">
        <v>416</v>
      </c>
      <c r="B17" s="5" t="n">
        <v>0</v>
      </c>
      <c r="C17" s="5" t="n">
        <v>0</v>
      </c>
    </row>
    <row r="18" spans="1:3">
      <c r="A18" s="4" t="s">
        <v>417</v>
      </c>
      <c r="B18" s="5" t="n">
        <v>0</v>
      </c>
      <c r="C18" s="5" t="n">
        <v>0</v>
      </c>
    </row>
    <row r="19" spans="1:3">
      <c r="A19" s="4" t="s">
        <v>171</v>
      </c>
      <c r="B19" s="9" t="n">
        <v>1967.9</v>
      </c>
      <c r="C19" s="9" t="n">
        <v>1868.4</v>
      </c>
    </row>
    <row r="20" spans="1:3">
      <c r="A20" s="4" t="s">
        <v>420</v>
      </c>
    </row>
    <row r="21" spans="1:3">
      <c r="A21" s="3" t="s">
        <v>415</v>
      </c>
    </row>
    <row r="22" spans="1:3">
      <c r="A22" s="4" t="s">
        <v>32</v>
      </c>
      <c r="B22" s="5" t="n">
        <v>0</v>
      </c>
      <c r="C22" s="5" t="n">
        <v>0</v>
      </c>
    </row>
    <row r="23" spans="1:3">
      <c r="A23" s="4" t="s">
        <v>416</v>
      </c>
      <c r="B23" s="9" t="n">
        <v>7.9</v>
      </c>
      <c r="C23" s="9" t="n">
        <v>9.1</v>
      </c>
    </row>
    <row r="24" spans="1:3">
      <c r="A24" s="4" t="s">
        <v>417</v>
      </c>
      <c r="B24" s="9" t="n">
        <v>17.5</v>
      </c>
      <c r="C24" s="9" t="n">
        <v>18.7</v>
      </c>
    </row>
    <row r="25" spans="1:3">
      <c r="A25" s="4" t="s">
        <v>171</v>
      </c>
      <c r="B25" s="8" t="n">
        <v>173.9</v>
      </c>
      <c r="C25" s="8" t="n">
        <v>10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21</v>
      </c>
      <c r="B1" s="2" t="s">
        <v>1</v>
      </c>
    </row>
    <row r="2" spans="1:3">
      <c r="B2" s="2" t="s">
        <v>2</v>
      </c>
      <c r="C2" s="2" t="s">
        <v>74</v>
      </c>
    </row>
    <row r="3" spans="1:3">
      <c r="A3" s="4" t="s">
        <v>422</v>
      </c>
    </row>
    <row r="4" spans="1:3">
      <c r="A4" s="3" t="s">
        <v>423</v>
      </c>
    </row>
    <row r="5" spans="1:3">
      <c r="A5" s="4" t="s">
        <v>424</v>
      </c>
      <c r="B5" s="8" t="n">
        <v>3.5</v>
      </c>
      <c r="C5" s="8" t="n">
        <v>5.2</v>
      </c>
    </row>
    <row r="6" spans="1:3">
      <c r="A6" s="4" t="s">
        <v>425</v>
      </c>
      <c r="B6" s="9" t="n">
        <v>29.2</v>
      </c>
      <c r="C6" s="9" t="n">
        <v>31.4</v>
      </c>
    </row>
    <row r="7" spans="1:3">
      <c r="A7" s="4" t="s">
        <v>426</v>
      </c>
      <c r="B7" s="9" t="n">
        <v>-36.7</v>
      </c>
      <c r="C7" s="9" t="n">
        <v>-37.2</v>
      </c>
    </row>
    <row r="8" spans="1:3">
      <c r="A8" s="4" t="s">
        <v>427</v>
      </c>
      <c r="B8" s="9" t="n">
        <v>0.3</v>
      </c>
      <c r="C8" s="9" t="n">
        <v>0.3</v>
      </c>
    </row>
    <row r="9" spans="1:3">
      <c r="A9" s="4" t="s">
        <v>102</v>
      </c>
      <c r="B9" s="9" t="n">
        <v>15.6</v>
      </c>
      <c r="C9" s="9" t="n">
        <v>16.3</v>
      </c>
    </row>
    <row r="10" spans="1:3">
      <c r="A10" s="4" t="s">
        <v>428</v>
      </c>
      <c r="B10" s="9" t="n">
        <v>11.9</v>
      </c>
      <c r="C10" s="5" t="n">
        <v>16</v>
      </c>
    </row>
    <row r="11" spans="1:3">
      <c r="A11" s="4" t="s">
        <v>429</v>
      </c>
    </row>
    <row r="12" spans="1:3">
      <c r="A12" s="3" t="s">
        <v>423</v>
      </c>
    </row>
    <row r="13" spans="1:3">
      <c r="A13" s="4" t="s">
        <v>424</v>
      </c>
      <c r="B13" s="9" t="n">
        <v>0.6</v>
      </c>
      <c r="C13" s="9" t="n">
        <v>0.6</v>
      </c>
    </row>
    <row r="14" spans="1:3">
      <c r="A14" s="4" t="s">
        <v>425</v>
      </c>
      <c r="B14" s="9" t="n">
        <v>3.7</v>
      </c>
      <c r="C14" s="9" t="n">
        <v>4.1</v>
      </c>
    </row>
    <row r="15" spans="1:3">
      <c r="A15" s="4" t="s">
        <v>426</v>
      </c>
      <c r="B15" s="5" t="n">
        <v>0</v>
      </c>
      <c r="C15" s="5" t="n">
        <v>0</v>
      </c>
    </row>
    <row r="16" spans="1:3">
      <c r="A16" s="4" t="s">
        <v>427</v>
      </c>
      <c r="B16" s="9" t="n">
        <v>-0.7</v>
      </c>
      <c r="C16" s="9" t="n">
        <v>0.6</v>
      </c>
    </row>
    <row r="17" spans="1:3">
      <c r="A17" s="4" t="s">
        <v>102</v>
      </c>
      <c r="B17" s="9" t="n">
        <v>2.2</v>
      </c>
      <c r="C17" s="9" t="n">
        <v>2.4</v>
      </c>
    </row>
    <row r="18" spans="1:3">
      <c r="A18" s="4" t="s">
        <v>428</v>
      </c>
      <c r="B18" s="8" t="n">
        <v>5.8</v>
      </c>
      <c r="C18" s="8" t="n">
        <v>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39</v>
      </c>
    </row>
    <row r="2" spans="1:2">
      <c r="B2" s="2" t="s">
        <v>140</v>
      </c>
    </row>
    <row r="3" spans="1:2">
      <c r="A3" s="3" t="s">
        <v>431</v>
      </c>
    </row>
    <row r="4" spans="1:2">
      <c r="A4" s="4" t="s">
        <v>142</v>
      </c>
      <c r="B4" s="7" t="n">
        <v>1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2</v>
      </c>
      <c r="B1" s="2" t="s">
        <v>1</v>
      </c>
    </row>
    <row r="2" spans="1:3">
      <c r="B2" s="2" t="s">
        <v>2</v>
      </c>
      <c r="C2" s="2" t="s">
        <v>74</v>
      </c>
    </row>
    <row r="3" spans="1:3">
      <c r="A3" s="3" t="s">
        <v>433</v>
      </c>
    </row>
    <row r="4" spans="1:3">
      <c r="A4" s="4" t="s">
        <v>434</v>
      </c>
      <c r="B4" s="7" t="n">
        <v>-2</v>
      </c>
      <c r="C4" s="8" t="n">
        <v>34.2</v>
      </c>
    </row>
    <row r="5" spans="1:3">
      <c r="A5" s="4" t="s">
        <v>435</v>
      </c>
      <c r="B5" s="4" t="s">
        <v>436</v>
      </c>
      <c r="C5" s="4" t="s">
        <v>437</v>
      </c>
    </row>
    <row r="6" spans="1:3">
      <c r="A6" s="4" t="s">
        <v>438</v>
      </c>
      <c r="B6" s="8" t="n">
        <v>1.3</v>
      </c>
      <c r="C6" s="8" t="n">
        <v>0.8</v>
      </c>
    </row>
    <row r="7" spans="1:3">
      <c r="A7" s="4" t="s">
        <v>439</v>
      </c>
      <c r="B7" s="4" t="s">
        <v>4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1</v>
      </c>
      <c r="B1" s="2" t="s">
        <v>1</v>
      </c>
    </row>
    <row r="2" spans="1:3">
      <c r="B2" s="2" t="s">
        <v>442</v>
      </c>
      <c r="C2" s="2" t="s">
        <v>327</v>
      </c>
    </row>
    <row r="3" spans="1:3">
      <c r="A3" s="3" t="s">
        <v>443</v>
      </c>
    </row>
    <row r="4" spans="1:3">
      <c r="A4" s="4" t="s">
        <v>444</v>
      </c>
      <c r="B4" s="5" t="n">
        <v>2</v>
      </c>
    </row>
    <row r="5" spans="1:3">
      <c r="A5" s="3" t="s">
        <v>445</v>
      </c>
    </row>
    <row r="6" spans="1:3">
      <c r="A6" s="4" t="s">
        <v>76</v>
      </c>
      <c r="B6" s="8" t="n">
        <v>865.9</v>
      </c>
      <c r="C6" s="8" t="n">
        <v>757.5</v>
      </c>
    </row>
    <row r="7" spans="1:3">
      <c r="A7" s="4" t="s">
        <v>446</v>
      </c>
      <c r="B7" s="9" t="n">
        <v>69.90000000000001</v>
      </c>
      <c r="C7" s="9" t="n">
        <v>-80.5</v>
      </c>
    </row>
    <row r="8" spans="1:3">
      <c r="A8" s="4" t="s">
        <v>447</v>
      </c>
      <c r="B8" s="5" t="n">
        <v>0</v>
      </c>
      <c r="C8" s="5" t="n">
        <v>0</v>
      </c>
    </row>
    <row r="9" spans="1:3">
      <c r="A9" s="4" t="s">
        <v>448</v>
      </c>
      <c r="B9" s="9" t="n">
        <v>-10.3</v>
      </c>
      <c r="C9" s="5" t="n">
        <v>-11</v>
      </c>
    </row>
    <row r="10" spans="1:3">
      <c r="A10" s="4" t="s">
        <v>449</v>
      </c>
      <c r="B10" s="5" t="n">
        <v>-3</v>
      </c>
      <c r="C10" s="9" t="n">
        <v>-3.5</v>
      </c>
    </row>
    <row r="11" spans="1:3">
      <c r="A11" s="4" t="s">
        <v>450</v>
      </c>
      <c r="B11" s="5" t="n">
        <v>0</v>
      </c>
      <c r="C11" s="5" t="n">
        <v>-9</v>
      </c>
    </row>
    <row r="12" spans="1:3">
      <c r="A12" s="4" t="s">
        <v>82</v>
      </c>
      <c r="B12" s="9" t="n">
        <v>-33.5</v>
      </c>
      <c r="C12" s="9" t="n">
        <v>-28.3</v>
      </c>
    </row>
    <row r="13" spans="1:3">
      <c r="A13" s="4" t="s">
        <v>451</v>
      </c>
      <c r="B13" s="9" t="n">
        <v>23.1</v>
      </c>
      <c r="C13" s="9" t="n">
        <v>-132.3</v>
      </c>
    </row>
    <row r="14" spans="1:3">
      <c r="A14" s="4" t="s">
        <v>452</v>
      </c>
    </row>
    <row r="15" spans="1:3">
      <c r="A15" s="3" t="s">
        <v>445</v>
      </c>
    </row>
    <row r="16" spans="1:3">
      <c r="A16" s="4" t="s">
        <v>446</v>
      </c>
      <c r="B16" s="9" t="n">
        <v>50.9</v>
      </c>
      <c r="C16" s="9" t="n">
        <v>29.1</v>
      </c>
    </row>
    <row r="17" spans="1:3">
      <c r="A17" s="4" t="s">
        <v>453</v>
      </c>
    </row>
    <row r="18" spans="1:3">
      <c r="A18" s="3" t="s">
        <v>445</v>
      </c>
    </row>
    <row r="19" spans="1:3">
      <c r="A19" s="4" t="s">
        <v>446</v>
      </c>
      <c r="B19" s="5" t="n">
        <v>19</v>
      </c>
      <c r="C19" s="9" t="n">
        <v>-109.6</v>
      </c>
    </row>
    <row r="20" spans="1:3">
      <c r="A20" s="4" t="s">
        <v>454</v>
      </c>
    </row>
    <row r="21" spans="1:3">
      <c r="A21" s="3" t="s">
        <v>445</v>
      </c>
    </row>
    <row r="22" spans="1:3">
      <c r="A22" s="4" t="s">
        <v>76</v>
      </c>
      <c r="B22" s="9" t="n">
        <v>896.7</v>
      </c>
      <c r="C22" s="9" t="n">
        <v>789.1</v>
      </c>
    </row>
    <row r="23" spans="1:3">
      <c r="A23" s="4" t="s">
        <v>455</v>
      </c>
    </row>
    <row r="24" spans="1:3">
      <c r="A24" s="3" t="s">
        <v>445</v>
      </c>
    </row>
    <row r="25" spans="1:3">
      <c r="A25" s="4" t="s">
        <v>76</v>
      </c>
      <c r="B25" s="9" t="n">
        <v>523.7</v>
      </c>
      <c r="C25" s="9" t="n">
        <v>507.9</v>
      </c>
    </row>
    <row r="26" spans="1:3">
      <c r="A26" s="4" t="s">
        <v>456</v>
      </c>
    </row>
    <row r="27" spans="1:3">
      <c r="A27" s="3" t="s">
        <v>445</v>
      </c>
    </row>
    <row r="28" spans="1:3">
      <c r="A28" s="4" t="s">
        <v>76</v>
      </c>
      <c r="B28" s="5" t="n">
        <v>373</v>
      </c>
      <c r="C28" s="9" t="n">
        <v>281.2</v>
      </c>
    </row>
    <row r="29" spans="1:3">
      <c r="A29" s="4" t="s">
        <v>457</v>
      </c>
    </row>
    <row r="30" spans="1:3">
      <c r="A30" s="3" t="s">
        <v>445</v>
      </c>
    </row>
    <row r="31" spans="1:3">
      <c r="A31" s="4" t="s">
        <v>76</v>
      </c>
      <c r="B31" s="9" t="n">
        <v>30.8</v>
      </c>
      <c r="C31" s="9" t="n">
        <v>31.6</v>
      </c>
    </row>
    <row r="32" spans="1:3">
      <c r="A32" s="4" t="s">
        <v>458</v>
      </c>
    </row>
    <row r="33" spans="1:3">
      <c r="A33" s="3" t="s">
        <v>445</v>
      </c>
    </row>
    <row r="34" spans="1:3">
      <c r="A34" s="4" t="s">
        <v>76</v>
      </c>
      <c r="B34" s="9" t="n">
        <v>13.3</v>
      </c>
      <c r="C34" s="9" t="n">
        <v>14.9</v>
      </c>
    </row>
    <row r="35" spans="1:3">
      <c r="A35" s="4" t="s">
        <v>459</v>
      </c>
    </row>
    <row r="36" spans="1:3">
      <c r="A36" s="3" t="s">
        <v>445</v>
      </c>
    </row>
    <row r="37" spans="1:3">
      <c r="A37" s="4" t="s">
        <v>76</v>
      </c>
      <c r="B37" s="9" t="n">
        <v>17.5</v>
      </c>
      <c r="C37" s="9" t="n">
        <v>16.7</v>
      </c>
    </row>
    <row r="38" spans="1:3">
      <c r="A38" s="4" t="s">
        <v>460</v>
      </c>
    </row>
    <row r="39" spans="1:3">
      <c r="A39" s="3" t="s">
        <v>445</v>
      </c>
    </row>
    <row r="40" spans="1:3">
      <c r="A40" s="4" t="s">
        <v>76</v>
      </c>
      <c r="B40" s="9" t="n">
        <v>865.9</v>
      </c>
      <c r="C40" s="9" t="n">
        <v>757.5</v>
      </c>
    </row>
    <row r="41" spans="1:3">
      <c r="A41" s="4" t="s">
        <v>461</v>
      </c>
    </row>
    <row r="42" spans="1:3">
      <c r="A42" s="3" t="s">
        <v>445</v>
      </c>
    </row>
    <row r="43" spans="1:3">
      <c r="A43" s="4" t="s">
        <v>76</v>
      </c>
      <c r="B43" s="9" t="n">
        <v>510.4</v>
      </c>
      <c r="C43" s="5" t="n">
        <v>493</v>
      </c>
    </row>
    <row r="44" spans="1:3">
      <c r="A44" s="4" t="s">
        <v>462</v>
      </c>
    </row>
    <row r="45" spans="1:3">
      <c r="A45" s="3" t="s">
        <v>445</v>
      </c>
    </row>
    <row r="46" spans="1:3">
      <c r="A46" s="4" t="s">
        <v>76</v>
      </c>
      <c r="B46" s="8" t="n">
        <v>355.5</v>
      </c>
      <c r="C46" s="8" t="n">
        <v>26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63</v>
      </c>
      <c r="B1" s="2" t="s">
        <v>1</v>
      </c>
    </row>
    <row r="2" spans="1:4">
      <c r="B2" s="2" t="s">
        <v>2</v>
      </c>
      <c r="C2" s="2" t="s">
        <v>74</v>
      </c>
      <c r="D2" s="2" t="s">
        <v>30</v>
      </c>
    </row>
    <row r="3" spans="1:4">
      <c r="A3" s="3" t="s">
        <v>464</v>
      </c>
    </row>
    <row r="4" spans="1:4">
      <c r="A4" s="4" t="s">
        <v>80</v>
      </c>
      <c r="B4" s="7" t="n">
        <v>0</v>
      </c>
      <c r="C4" s="7" t="n">
        <v>9</v>
      </c>
    </row>
    <row r="5" spans="1:4">
      <c r="A5" s="4" t="s">
        <v>465</v>
      </c>
      <c r="B5" s="9" t="n">
        <v>22.4</v>
      </c>
      <c r="D5" s="8" t="n">
        <v>33.1</v>
      </c>
    </row>
    <row r="6" spans="1:4">
      <c r="A6" s="4" t="s">
        <v>466</v>
      </c>
    </row>
    <row r="7" spans="1:4">
      <c r="A7" s="3" t="s">
        <v>464</v>
      </c>
    </row>
    <row r="8" spans="1:4">
      <c r="A8" s="4" t="s">
        <v>465</v>
      </c>
      <c r="B8" s="9" t="n">
        <v>12.1</v>
      </c>
    </row>
    <row r="9" spans="1:4">
      <c r="A9" s="4" t="s">
        <v>467</v>
      </c>
    </row>
    <row r="10" spans="1:4">
      <c r="A10" s="3" t="s">
        <v>464</v>
      </c>
    </row>
    <row r="11" spans="1:4">
      <c r="A11" s="4" t="s">
        <v>465</v>
      </c>
      <c r="B11" s="8" t="n">
        <v>10.3</v>
      </c>
    </row>
    <row r="12" spans="1:4">
      <c r="A12" s="4" t="s">
        <v>468</v>
      </c>
    </row>
    <row r="13" spans="1:4">
      <c r="A13" s="3" t="s">
        <v>464</v>
      </c>
    </row>
    <row r="14" spans="1:4">
      <c r="A14" s="4" t="s">
        <v>80</v>
      </c>
      <c r="C14" s="7" t="n">
        <v>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4</v>
      </c>
    </row>
    <row r="3" spans="1:3">
      <c r="A3" s="3" t="s">
        <v>470</v>
      </c>
    </row>
    <row r="4" spans="1:3">
      <c r="A4" s="4" t="s">
        <v>88</v>
      </c>
      <c r="B4" s="8" t="n">
        <v>17.5</v>
      </c>
      <c r="C4" s="8" t="n">
        <v>-101.2</v>
      </c>
    </row>
    <row r="5" spans="1:3">
      <c r="A5" s="4" t="s">
        <v>471</v>
      </c>
      <c r="B5" s="5" t="n">
        <v>3</v>
      </c>
      <c r="C5" s="5" t="n">
        <v>0</v>
      </c>
    </row>
    <row r="6" spans="1:3">
      <c r="A6" s="4" t="s">
        <v>472</v>
      </c>
      <c r="B6" s="8" t="n">
        <v>20.5</v>
      </c>
      <c r="C6" s="8" t="n">
        <v>-101.2</v>
      </c>
    </row>
    <row r="7" spans="1:3">
      <c r="A7" s="4" t="s">
        <v>473</v>
      </c>
      <c r="B7" s="9" t="n">
        <v>107.5</v>
      </c>
      <c r="C7" s="9" t="n">
        <v>107.3</v>
      </c>
    </row>
    <row r="8" spans="1:3">
      <c r="A8" s="4" t="s">
        <v>474</v>
      </c>
      <c r="B8" s="9" t="n">
        <v>0.8</v>
      </c>
      <c r="C8" s="5" t="n">
        <v>0</v>
      </c>
    </row>
    <row r="9" spans="1:3">
      <c r="A9" s="4" t="s">
        <v>475</v>
      </c>
      <c r="B9" s="9" t="n">
        <v>19.9</v>
      </c>
      <c r="C9" s="5" t="n">
        <v>0</v>
      </c>
    </row>
    <row r="10" spans="1:3">
      <c r="A10" s="4" t="s">
        <v>476</v>
      </c>
      <c r="B10" s="9" t="n">
        <v>128.2</v>
      </c>
      <c r="C10" s="9" t="n">
        <v>107.3</v>
      </c>
    </row>
    <row r="11" spans="1:3">
      <c r="A11" s="4" t="s">
        <v>89</v>
      </c>
      <c r="B11" s="10" t="n">
        <v>0.16</v>
      </c>
      <c r="C11" s="10" t="n">
        <v>-0.9399999999999999</v>
      </c>
    </row>
    <row r="12" spans="1:3">
      <c r="A12" s="4" t="s">
        <v>90</v>
      </c>
      <c r="B12" s="10" t="n">
        <v>0.16</v>
      </c>
      <c r="C12" s="10" t="n">
        <v>-0.9399999999999999</v>
      </c>
    </row>
    <row r="13" spans="1:3">
      <c r="A13" s="3" t="s">
        <v>477</v>
      </c>
    </row>
    <row r="14" spans="1:3">
      <c r="A14" s="4" t="s">
        <v>478</v>
      </c>
      <c r="B14" s="5" t="n">
        <v>0</v>
      </c>
      <c r="C14" s="9" t="n">
        <v>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291</v>
      </c>
    </row>
    <row r="3" spans="1:3">
      <c r="A3" s="4" t="s">
        <v>295</v>
      </c>
      <c r="B3" s="7" t="n">
        <v>150</v>
      </c>
      <c r="C3" s="7" t="n">
        <v>150</v>
      </c>
    </row>
    <row r="4" spans="1:3">
      <c r="A4" s="4" t="s">
        <v>300</v>
      </c>
      <c r="B4" s="4" t="s">
        <v>316</v>
      </c>
      <c r="C4" s="4" t="s">
        <v>3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30</v>
      </c>
      <c r="D1" s="2" t="s">
        <v>74</v>
      </c>
      <c r="E1" s="2" t="s">
        <v>481</v>
      </c>
    </row>
    <row r="2" spans="1:5">
      <c r="A2" s="3" t="s">
        <v>482</v>
      </c>
    </row>
    <row r="3" spans="1:5">
      <c r="A3" s="4" t="s">
        <v>32</v>
      </c>
      <c r="B3" s="8" t="n">
        <v>159.8</v>
      </c>
      <c r="C3" s="8" t="n">
        <v>229.6</v>
      </c>
      <c r="D3" s="8" t="n">
        <v>156.9</v>
      </c>
      <c r="E3" s="8" t="n">
        <v>149.8</v>
      </c>
    </row>
    <row r="4" spans="1:5">
      <c r="A4" s="4" t="s">
        <v>33</v>
      </c>
      <c r="B4" s="9" t="n">
        <v>504.6</v>
      </c>
      <c r="C4" s="9" t="n">
        <v>452.1</v>
      </c>
    </row>
    <row r="5" spans="1:5">
      <c r="A5" s="4" t="s">
        <v>483</v>
      </c>
      <c r="B5" s="5" t="n">
        <v>0</v>
      </c>
      <c r="C5" s="5" t="n">
        <v>0</v>
      </c>
    </row>
    <row r="6" spans="1:5">
      <c r="A6" s="4" t="s">
        <v>34</v>
      </c>
      <c r="B6" s="9" t="n">
        <v>1051.9</v>
      </c>
      <c r="C6" s="5" t="n">
        <v>1037</v>
      </c>
    </row>
    <row r="7" spans="1:5">
      <c r="A7" s="4" t="s">
        <v>35</v>
      </c>
      <c r="B7" s="9" t="n">
        <v>46.3</v>
      </c>
      <c r="C7" s="9" t="n">
        <v>47.8</v>
      </c>
    </row>
    <row r="8" spans="1:5">
      <c r="A8" s="4" t="s">
        <v>36</v>
      </c>
      <c r="B8" s="9" t="n">
        <v>1762.6</v>
      </c>
      <c r="C8" s="9" t="n">
        <v>1766.5</v>
      </c>
    </row>
    <row r="9" spans="1:5">
      <c r="A9" s="4" t="s">
        <v>37</v>
      </c>
      <c r="B9" s="9" t="n">
        <v>2495.8</v>
      </c>
      <c r="C9" s="9" t="n">
        <v>2498.9</v>
      </c>
    </row>
    <row r="10" spans="1:5">
      <c r="A10" s="4" t="s">
        <v>38</v>
      </c>
      <c r="B10" s="9" t="n">
        <v>642.6</v>
      </c>
      <c r="C10" s="9" t="n">
        <v>641.9</v>
      </c>
    </row>
    <row r="11" spans="1:5">
      <c r="A11" s="4" t="s">
        <v>483</v>
      </c>
      <c r="B11" s="5" t="n">
        <v>0</v>
      </c>
      <c r="C11" s="5" t="n">
        <v>0</v>
      </c>
    </row>
    <row r="12" spans="1:5">
      <c r="A12" s="4" t="s">
        <v>484</v>
      </c>
      <c r="B12" s="5" t="n">
        <v>0</v>
      </c>
      <c r="C12" s="5" t="n">
        <v>0</v>
      </c>
    </row>
    <row r="13" spans="1:5">
      <c r="A13" s="4" t="s">
        <v>39</v>
      </c>
      <c r="B13" s="9" t="n">
        <v>253.4</v>
      </c>
      <c r="C13" s="9" t="n">
        <v>262.7</v>
      </c>
    </row>
    <row r="14" spans="1:5">
      <c r="A14" s="4" t="s">
        <v>40</v>
      </c>
      <c r="B14" s="9" t="n">
        <v>5154.4</v>
      </c>
      <c r="C14" s="5" t="n">
        <v>5170</v>
      </c>
    </row>
    <row r="15" spans="1:5">
      <c r="A15" s="3" t="s">
        <v>485</v>
      </c>
    </row>
    <row r="16" spans="1:5">
      <c r="A16" s="4" t="s">
        <v>42</v>
      </c>
      <c r="B16" s="9" t="n">
        <v>346.4</v>
      </c>
      <c r="C16" s="9" t="n">
        <v>294.3</v>
      </c>
    </row>
    <row r="17" spans="1:5">
      <c r="A17" s="4" t="s">
        <v>43</v>
      </c>
      <c r="B17" s="9" t="n">
        <v>276.4</v>
      </c>
      <c r="C17" s="9" t="n">
        <v>309.3</v>
      </c>
    </row>
    <row r="18" spans="1:5">
      <c r="A18" s="4" t="s">
        <v>486</v>
      </c>
      <c r="B18" s="5" t="n">
        <v>0</v>
      </c>
      <c r="C18" s="5" t="n">
        <v>0</v>
      </c>
    </row>
    <row r="19" spans="1:5">
      <c r="A19" s="4" t="s">
        <v>44</v>
      </c>
      <c r="B19" s="9" t="n">
        <v>172.8</v>
      </c>
      <c r="C19" s="9" t="n">
        <v>105.1</v>
      </c>
    </row>
    <row r="20" spans="1:5">
      <c r="A20" s="4" t="s">
        <v>45</v>
      </c>
      <c r="B20" s="9" t="n">
        <v>795.6</v>
      </c>
      <c r="C20" s="9" t="n">
        <v>708.7</v>
      </c>
    </row>
    <row r="21" spans="1:5">
      <c r="A21" s="4" t="s">
        <v>46</v>
      </c>
      <c r="B21" s="9" t="n">
        <v>1772.5</v>
      </c>
      <c r="C21" s="9" t="n">
        <v>1771.9</v>
      </c>
    </row>
    <row r="22" spans="1:5">
      <c r="A22" s="4" t="s">
        <v>486</v>
      </c>
      <c r="B22" s="5" t="n">
        <v>0</v>
      </c>
      <c r="C22" s="5" t="n">
        <v>0</v>
      </c>
    </row>
    <row r="23" spans="1:5">
      <c r="A23" s="4" t="s">
        <v>47</v>
      </c>
      <c r="B23" s="9" t="n">
        <v>313.2</v>
      </c>
      <c r="C23" s="9" t="n">
        <v>317.7</v>
      </c>
    </row>
    <row r="24" spans="1:5">
      <c r="A24" s="4" t="s">
        <v>48</v>
      </c>
      <c r="B24" s="9" t="n">
        <v>687.8</v>
      </c>
      <c r="C24" s="9" t="n">
        <v>827.9</v>
      </c>
    </row>
    <row r="25" spans="1:5">
      <c r="A25" s="4" t="s">
        <v>49</v>
      </c>
      <c r="B25" s="5" t="n">
        <v>13</v>
      </c>
      <c r="C25" s="9" t="n">
        <v>15.6</v>
      </c>
    </row>
    <row r="26" spans="1:5">
      <c r="A26" s="4" t="s">
        <v>50</v>
      </c>
      <c r="B26" s="9" t="n">
        <v>82.90000000000001</v>
      </c>
      <c r="C26" s="9" t="n">
        <v>83.40000000000001</v>
      </c>
    </row>
    <row r="27" spans="1:5">
      <c r="A27" s="4" t="s">
        <v>51</v>
      </c>
      <c r="B27" s="5" t="n">
        <v>3665</v>
      </c>
      <c r="C27" s="9" t="n">
        <v>3725.2</v>
      </c>
    </row>
    <row r="28" spans="1:5">
      <c r="A28" s="4" t="s">
        <v>487</v>
      </c>
      <c r="B28" s="9" t="n">
        <v>1489.4</v>
      </c>
      <c r="C28" s="9" t="n">
        <v>1444.8</v>
      </c>
      <c r="D28" s="8" t="n">
        <v>2098.4</v>
      </c>
      <c r="E28" s="8" t="n">
        <v>2184.4</v>
      </c>
    </row>
    <row r="29" spans="1:5">
      <c r="A29" s="4" t="s">
        <v>62</v>
      </c>
      <c r="B29" s="9" t="n">
        <v>5154.4</v>
      </c>
      <c r="C29" s="5" t="n">
        <v>5170</v>
      </c>
    </row>
    <row r="30" spans="1:5">
      <c r="A30" s="4" t="s">
        <v>488</v>
      </c>
    </row>
    <row r="31" spans="1:5">
      <c r="A31" s="3" t="s">
        <v>482</v>
      </c>
    </row>
    <row r="32" spans="1:5">
      <c r="A32" s="4" t="s">
        <v>32</v>
      </c>
      <c r="B32" s="9" t="n">
        <v>2.3</v>
      </c>
      <c r="C32" s="9" t="n">
        <v>2.3</v>
      </c>
    </row>
    <row r="33" spans="1:5">
      <c r="A33" s="4" t="s">
        <v>33</v>
      </c>
      <c r="B33" s="9" t="n">
        <v>0.3</v>
      </c>
      <c r="C33" s="9" t="n">
        <v>0.1</v>
      </c>
    </row>
    <row r="34" spans="1:5">
      <c r="A34" s="4" t="s">
        <v>483</v>
      </c>
      <c r="B34" s="5" t="n">
        <v>0</v>
      </c>
      <c r="C34" s="5" t="n">
        <v>0</v>
      </c>
    </row>
    <row r="35" spans="1:5">
      <c r="A35" s="4" t="s">
        <v>34</v>
      </c>
      <c r="B35" s="5" t="n">
        <v>0</v>
      </c>
      <c r="C35" s="5" t="n">
        <v>0</v>
      </c>
    </row>
    <row r="36" spans="1:5">
      <c r="A36" s="4" t="s">
        <v>35</v>
      </c>
      <c r="B36" s="9" t="n">
        <v>4.9</v>
      </c>
      <c r="C36" s="9" t="n">
        <v>6.6</v>
      </c>
    </row>
    <row r="37" spans="1:5">
      <c r="A37" s="4" t="s">
        <v>36</v>
      </c>
      <c r="B37" s="9" t="n">
        <v>7.5</v>
      </c>
      <c r="C37" s="5" t="n">
        <v>9</v>
      </c>
    </row>
    <row r="38" spans="1:5">
      <c r="A38" s="4" t="s">
        <v>37</v>
      </c>
      <c r="B38" s="9" t="n">
        <v>1.2</v>
      </c>
      <c r="C38" s="9" t="n">
        <v>1.3</v>
      </c>
    </row>
    <row r="39" spans="1:5">
      <c r="A39" s="4" t="s">
        <v>38</v>
      </c>
      <c r="B39" s="5" t="n">
        <v>0</v>
      </c>
      <c r="C39" s="5" t="n">
        <v>0</v>
      </c>
    </row>
    <row r="40" spans="1:5">
      <c r="A40" s="4" t="s">
        <v>483</v>
      </c>
      <c r="B40" s="5" t="n">
        <v>0</v>
      </c>
      <c r="C40" s="5" t="n">
        <v>0</v>
      </c>
    </row>
    <row r="41" spans="1:5">
      <c r="A41" s="4" t="s">
        <v>484</v>
      </c>
      <c r="B41" s="9" t="n">
        <v>5381.7</v>
      </c>
      <c r="C41" s="9" t="n">
        <v>5241.2</v>
      </c>
    </row>
    <row r="42" spans="1:5">
      <c r="A42" s="4" t="s">
        <v>39</v>
      </c>
      <c r="B42" s="9" t="n">
        <v>24.9</v>
      </c>
      <c r="C42" s="5" t="n">
        <v>23</v>
      </c>
    </row>
    <row r="43" spans="1:5">
      <c r="A43" s="4" t="s">
        <v>40</v>
      </c>
      <c r="B43" s="9" t="n">
        <v>5415.3</v>
      </c>
      <c r="C43" s="9" t="n">
        <v>5274.5</v>
      </c>
    </row>
    <row r="44" spans="1:5">
      <c r="A44" s="3" t="s">
        <v>485</v>
      </c>
    </row>
    <row r="45" spans="1:5">
      <c r="A45" s="4" t="s">
        <v>42</v>
      </c>
      <c r="B45" s="9" t="n">
        <v>2.8</v>
      </c>
      <c r="C45" s="9" t="n">
        <v>3.1</v>
      </c>
    </row>
    <row r="46" spans="1:5">
      <c r="A46" s="4" t="s">
        <v>43</v>
      </c>
      <c r="B46" s="9" t="n">
        <v>38.9</v>
      </c>
      <c r="C46" s="9" t="n">
        <v>54.6</v>
      </c>
    </row>
    <row r="47" spans="1:5">
      <c r="A47" s="4" t="s">
        <v>486</v>
      </c>
      <c r="B47" s="9" t="n">
        <v>1594.2</v>
      </c>
      <c r="C47" s="9" t="n">
        <v>1341.1</v>
      </c>
    </row>
    <row r="48" spans="1:5">
      <c r="A48" s="4" t="s">
        <v>44</v>
      </c>
      <c r="B48" s="9" t="n">
        <v>0.4</v>
      </c>
      <c r="C48" s="9" t="n">
        <v>0.4</v>
      </c>
    </row>
    <row r="49" spans="1:5">
      <c r="A49" s="4" t="s">
        <v>45</v>
      </c>
      <c r="B49" s="9" t="n">
        <v>1636.3</v>
      </c>
      <c r="C49" s="9" t="n">
        <v>1399.2</v>
      </c>
    </row>
    <row r="50" spans="1:5">
      <c r="A50" s="4" t="s">
        <v>46</v>
      </c>
      <c r="B50" s="9" t="n">
        <v>1622.4</v>
      </c>
      <c r="C50" s="9" t="n">
        <v>1621.7</v>
      </c>
    </row>
    <row r="51" spans="1:5">
      <c r="A51" s="4" t="s">
        <v>486</v>
      </c>
      <c r="B51" s="5" t="n">
        <v>0</v>
      </c>
      <c r="C51" s="5" t="n">
        <v>0</v>
      </c>
    </row>
    <row r="52" spans="1:5">
      <c r="A52" s="4" t="s">
        <v>47</v>
      </c>
      <c r="B52" s="5" t="n">
        <v>0</v>
      </c>
      <c r="C52" s="5" t="n">
        <v>0</v>
      </c>
    </row>
    <row r="53" spans="1:5">
      <c r="A53" s="4" t="s">
        <v>48</v>
      </c>
      <c r="B53" s="9" t="n">
        <v>639.2</v>
      </c>
      <c r="C53" s="9" t="n">
        <v>778.5</v>
      </c>
    </row>
    <row r="54" spans="1:5">
      <c r="A54" s="4" t="s">
        <v>49</v>
      </c>
      <c r="B54" s="5" t="n">
        <v>13</v>
      </c>
      <c r="C54" s="9" t="n">
        <v>15.6</v>
      </c>
    </row>
    <row r="55" spans="1:5">
      <c r="A55" s="4" t="s">
        <v>50</v>
      </c>
      <c r="B55" s="5" t="n">
        <v>15</v>
      </c>
      <c r="C55" s="9" t="n">
        <v>14.7</v>
      </c>
    </row>
    <row r="56" spans="1:5">
      <c r="A56" s="4" t="s">
        <v>51</v>
      </c>
      <c r="B56" s="9" t="n">
        <v>3925.9</v>
      </c>
      <c r="C56" s="9" t="n">
        <v>3829.7</v>
      </c>
    </row>
    <row r="57" spans="1:5">
      <c r="A57" s="4" t="s">
        <v>487</v>
      </c>
      <c r="B57" s="9" t="n">
        <v>1489.4</v>
      </c>
      <c r="C57" s="9" t="n">
        <v>1444.8</v>
      </c>
    </row>
    <row r="58" spans="1:5">
      <c r="A58" s="4" t="s">
        <v>62</v>
      </c>
      <c r="B58" s="9" t="n">
        <v>5415.3</v>
      </c>
      <c r="C58" s="9" t="n">
        <v>5274.5</v>
      </c>
    </row>
    <row r="59" spans="1:5">
      <c r="A59" s="4" t="s">
        <v>489</v>
      </c>
    </row>
    <row r="60" spans="1:5">
      <c r="A60" s="3" t="s">
        <v>482</v>
      </c>
    </row>
    <row r="61" spans="1:5">
      <c r="A61" s="4" t="s">
        <v>32</v>
      </c>
      <c r="B61" s="9" t="n">
        <v>7.8</v>
      </c>
      <c r="C61" s="9" t="n">
        <v>2.5</v>
      </c>
    </row>
    <row r="62" spans="1:5">
      <c r="A62" s="4" t="s">
        <v>33</v>
      </c>
      <c r="B62" s="9" t="n">
        <v>125.6</v>
      </c>
      <c r="C62" s="9" t="n">
        <v>107.8</v>
      </c>
    </row>
    <row r="63" spans="1:5">
      <c r="A63" s="4" t="s">
        <v>483</v>
      </c>
      <c r="B63" s="5" t="n">
        <v>0</v>
      </c>
      <c r="C63" s="5" t="n">
        <v>0</v>
      </c>
    </row>
    <row r="64" spans="1:5">
      <c r="A64" s="4" t="s">
        <v>34</v>
      </c>
      <c r="B64" s="9" t="n">
        <v>137.1</v>
      </c>
      <c r="C64" s="9" t="n">
        <v>106.7</v>
      </c>
    </row>
    <row r="65" spans="1:5">
      <c r="A65" s="4" t="s">
        <v>35</v>
      </c>
      <c r="B65" s="9" t="n">
        <v>6.9</v>
      </c>
      <c r="C65" s="9" t="n">
        <v>5.2</v>
      </c>
    </row>
    <row r="66" spans="1:5">
      <c r="A66" s="4" t="s">
        <v>36</v>
      </c>
      <c r="B66" s="9" t="n">
        <v>277.4</v>
      </c>
      <c r="C66" s="9" t="n">
        <v>222.2</v>
      </c>
    </row>
    <row r="67" spans="1:5">
      <c r="A67" s="4" t="s">
        <v>37</v>
      </c>
      <c r="B67" s="9" t="n">
        <v>1586.6</v>
      </c>
      <c r="C67" s="9" t="n">
        <v>1583.6</v>
      </c>
    </row>
    <row r="68" spans="1:5">
      <c r="A68" s="4" t="s">
        <v>38</v>
      </c>
      <c r="B68" s="5" t="n">
        <v>0</v>
      </c>
      <c r="C68" s="5" t="n">
        <v>0</v>
      </c>
    </row>
    <row r="69" spans="1:5">
      <c r="A69" s="4" t="s">
        <v>483</v>
      </c>
      <c r="B69" s="5" t="n">
        <v>0</v>
      </c>
      <c r="C69" s="5" t="n">
        <v>0</v>
      </c>
    </row>
    <row r="70" spans="1:5">
      <c r="A70" s="4" t="s">
        <v>484</v>
      </c>
      <c r="B70" s="9" t="n">
        <v>37.7</v>
      </c>
      <c r="C70" s="9" t="n">
        <v>37.7</v>
      </c>
    </row>
    <row r="71" spans="1:5">
      <c r="A71" s="4" t="s">
        <v>39</v>
      </c>
      <c r="B71" s="9" t="n">
        <v>19.4</v>
      </c>
      <c r="C71" s="9" t="n">
        <v>25.5</v>
      </c>
    </row>
    <row r="72" spans="1:5">
      <c r="A72" s="4" t="s">
        <v>40</v>
      </c>
      <c r="B72" s="9" t="n">
        <v>1921.1</v>
      </c>
      <c r="C72" s="5" t="n">
        <v>1869</v>
      </c>
    </row>
    <row r="73" spans="1:5">
      <c r="A73" s="3" t="s">
        <v>485</v>
      </c>
    </row>
    <row r="74" spans="1:5">
      <c r="A74" s="4" t="s">
        <v>42</v>
      </c>
      <c r="B74" s="9" t="n">
        <v>157.6</v>
      </c>
      <c r="C74" s="9" t="n">
        <v>97.40000000000001</v>
      </c>
    </row>
    <row r="75" spans="1:5">
      <c r="A75" s="4" t="s">
        <v>43</v>
      </c>
      <c r="B75" s="9" t="n">
        <v>81.40000000000001</v>
      </c>
      <c r="C75" s="9" t="n">
        <v>83.3</v>
      </c>
    </row>
    <row r="76" spans="1:5">
      <c r="A76" s="4" t="s">
        <v>486</v>
      </c>
      <c r="B76" s="9" t="n">
        <v>1556.8</v>
      </c>
      <c r="C76" s="9" t="n">
        <v>1551.8</v>
      </c>
    </row>
    <row r="77" spans="1:5">
      <c r="A77" s="4" t="s">
        <v>44</v>
      </c>
      <c r="B77" s="9" t="n">
        <v>0.3</v>
      </c>
      <c r="C77" s="9" t="n">
        <v>0.3</v>
      </c>
    </row>
    <row r="78" spans="1:5">
      <c r="A78" s="4" t="s">
        <v>45</v>
      </c>
      <c r="B78" s="9" t="n">
        <v>1796.1</v>
      </c>
      <c r="C78" s="9" t="n">
        <v>1732.8</v>
      </c>
    </row>
    <row r="79" spans="1:5">
      <c r="A79" s="4" t="s">
        <v>46</v>
      </c>
      <c r="B79" s="9" t="n">
        <v>149.9</v>
      </c>
      <c r="C79" s="5" t="n">
        <v>150</v>
      </c>
    </row>
    <row r="80" spans="1:5">
      <c r="A80" s="4" t="s">
        <v>486</v>
      </c>
      <c r="B80" s="5" t="n">
        <v>200</v>
      </c>
      <c r="C80" s="5" t="n">
        <v>200</v>
      </c>
    </row>
    <row r="81" spans="1:5">
      <c r="A81" s="4" t="s">
        <v>47</v>
      </c>
      <c r="B81" s="9" t="n">
        <v>241.1</v>
      </c>
      <c r="C81" s="5" t="n">
        <v>244</v>
      </c>
    </row>
    <row r="82" spans="1:5">
      <c r="A82" s="4" t="s">
        <v>48</v>
      </c>
      <c r="B82" s="9" t="n">
        <v>5.1</v>
      </c>
      <c r="C82" s="9" t="n">
        <v>5.2</v>
      </c>
    </row>
    <row r="83" spans="1:5">
      <c r="A83" s="4" t="s">
        <v>49</v>
      </c>
      <c r="B83" s="5" t="n">
        <v>0</v>
      </c>
      <c r="C83" s="5" t="n">
        <v>0</v>
      </c>
    </row>
    <row r="84" spans="1:5">
      <c r="A84" s="4" t="s">
        <v>50</v>
      </c>
      <c r="B84" s="9" t="n">
        <v>19.1</v>
      </c>
      <c r="C84" s="9" t="n">
        <v>18.1</v>
      </c>
    </row>
    <row r="85" spans="1:5">
      <c r="A85" s="4" t="s">
        <v>51</v>
      </c>
      <c r="B85" s="9" t="n">
        <v>2411.3</v>
      </c>
      <c r="C85" s="9" t="n">
        <v>2350.1</v>
      </c>
    </row>
    <row r="86" spans="1:5">
      <c r="A86" s="4" t="s">
        <v>487</v>
      </c>
      <c r="B86" s="9" t="n">
        <v>-490.2</v>
      </c>
      <c r="C86" s="9" t="n">
        <v>-481.1</v>
      </c>
    </row>
    <row r="87" spans="1:5">
      <c r="A87" s="4" t="s">
        <v>62</v>
      </c>
      <c r="B87" s="9" t="n">
        <v>1921.1</v>
      </c>
      <c r="C87" s="5" t="n">
        <v>1869</v>
      </c>
    </row>
    <row r="88" spans="1:5">
      <c r="A88" s="4" t="s">
        <v>490</v>
      </c>
    </row>
    <row r="89" spans="1:5">
      <c r="A89" s="3" t="s">
        <v>482</v>
      </c>
    </row>
    <row r="90" spans="1:5">
      <c r="A90" s="4" t="s">
        <v>32</v>
      </c>
      <c r="B90" s="9" t="n">
        <v>149.7</v>
      </c>
      <c r="C90" s="9" t="n">
        <v>224.8</v>
      </c>
    </row>
    <row r="91" spans="1:5">
      <c r="A91" s="4" t="s">
        <v>33</v>
      </c>
      <c r="B91" s="9" t="n">
        <v>378.7</v>
      </c>
      <c r="C91" s="9" t="n">
        <v>344.2</v>
      </c>
    </row>
    <row r="92" spans="1:5">
      <c r="A92" s="4" t="s">
        <v>483</v>
      </c>
      <c r="B92" s="5" t="n">
        <v>3151</v>
      </c>
      <c r="C92" s="9" t="n">
        <v>2892.9</v>
      </c>
    </row>
    <row r="93" spans="1:5">
      <c r="A93" s="4" t="s">
        <v>34</v>
      </c>
      <c r="B93" s="9" t="n">
        <v>914.8</v>
      </c>
      <c r="C93" s="9" t="n">
        <v>930.3</v>
      </c>
    </row>
    <row r="94" spans="1:5">
      <c r="A94" s="4" t="s">
        <v>35</v>
      </c>
      <c r="B94" s="9" t="n">
        <v>34.5</v>
      </c>
      <c r="C94" s="5" t="n">
        <v>36</v>
      </c>
    </row>
    <row r="95" spans="1:5">
      <c r="A95" s="4" t="s">
        <v>36</v>
      </c>
      <c r="B95" s="9" t="n">
        <v>4628.7</v>
      </c>
      <c r="C95" s="9" t="n">
        <v>4428.2</v>
      </c>
    </row>
    <row r="96" spans="1:5">
      <c r="A96" s="4" t="s">
        <v>37</v>
      </c>
      <c r="B96" s="5" t="n">
        <v>908</v>
      </c>
      <c r="C96" s="5" t="n">
        <v>914</v>
      </c>
    </row>
    <row r="97" spans="1:5">
      <c r="A97" s="4" t="s">
        <v>38</v>
      </c>
      <c r="B97" s="9" t="n">
        <v>642.6</v>
      </c>
      <c r="C97" s="9" t="n">
        <v>641.9</v>
      </c>
    </row>
    <row r="98" spans="1:5">
      <c r="A98" s="4" t="s">
        <v>483</v>
      </c>
      <c r="B98" s="5" t="n">
        <v>200</v>
      </c>
      <c r="C98" s="5" t="n">
        <v>200</v>
      </c>
    </row>
    <row r="99" spans="1:5">
      <c r="A99" s="4" t="s">
        <v>484</v>
      </c>
      <c r="B99" s="5" t="n">
        <v>0</v>
      </c>
      <c r="C99" s="5" t="n">
        <v>0</v>
      </c>
    </row>
    <row r="100" spans="1:5">
      <c r="A100" s="4" t="s">
        <v>39</v>
      </c>
      <c r="B100" s="9" t="n">
        <v>209.1</v>
      </c>
      <c r="C100" s="9" t="n">
        <v>214.2</v>
      </c>
    </row>
    <row r="101" spans="1:5">
      <c r="A101" s="4" t="s">
        <v>40</v>
      </c>
      <c r="B101" s="9" t="n">
        <v>6588.4</v>
      </c>
      <c r="C101" s="9" t="n">
        <v>6398.3</v>
      </c>
    </row>
    <row r="102" spans="1:5">
      <c r="A102" s="3" t="s">
        <v>485</v>
      </c>
    </row>
    <row r="103" spans="1:5">
      <c r="A103" s="4" t="s">
        <v>42</v>
      </c>
      <c r="B103" s="5" t="n">
        <v>186</v>
      </c>
      <c r="C103" s="9" t="n">
        <v>193.8</v>
      </c>
    </row>
    <row r="104" spans="1:5">
      <c r="A104" s="4" t="s">
        <v>43</v>
      </c>
      <c r="B104" s="9" t="n">
        <v>156.1</v>
      </c>
      <c r="C104" s="9" t="n">
        <v>171.4</v>
      </c>
    </row>
    <row r="105" spans="1:5">
      <c r="A105" s="4" t="s">
        <v>486</v>
      </c>
      <c r="B105" s="5" t="n">
        <v>0</v>
      </c>
      <c r="C105" s="5" t="n">
        <v>0</v>
      </c>
    </row>
    <row r="106" spans="1:5">
      <c r="A106" s="4" t="s">
        <v>44</v>
      </c>
      <c r="B106" s="9" t="n">
        <v>172.1</v>
      </c>
      <c r="C106" s="9" t="n">
        <v>104.4</v>
      </c>
    </row>
    <row r="107" spans="1:5">
      <c r="A107" s="4" t="s">
        <v>45</v>
      </c>
      <c r="B107" s="9" t="n">
        <v>514.2</v>
      </c>
      <c r="C107" s="9" t="n">
        <v>469.6</v>
      </c>
    </row>
    <row r="108" spans="1:5">
      <c r="A108" s="4" t="s">
        <v>46</v>
      </c>
      <c r="B108" s="9" t="n">
        <v>0.2</v>
      </c>
      <c r="C108" s="9" t="n">
        <v>0.2</v>
      </c>
    </row>
    <row r="109" spans="1:5">
      <c r="A109" s="4" t="s">
        <v>486</v>
      </c>
      <c r="B109" s="5" t="n">
        <v>0</v>
      </c>
      <c r="C109" s="5" t="n">
        <v>0</v>
      </c>
    </row>
    <row r="110" spans="1:5">
      <c r="A110" s="4" t="s">
        <v>47</v>
      </c>
      <c r="B110" s="9" t="n">
        <v>72.09999999999999</v>
      </c>
      <c r="C110" s="9" t="n">
        <v>73.7</v>
      </c>
    </row>
    <row r="111" spans="1:5">
      <c r="A111" s="4" t="s">
        <v>48</v>
      </c>
      <c r="B111" s="9" t="n">
        <v>43.5</v>
      </c>
      <c r="C111" s="9" t="n">
        <v>44.2</v>
      </c>
    </row>
    <row r="112" spans="1:5">
      <c r="A112" s="4" t="s">
        <v>49</v>
      </c>
      <c r="B112" s="5" t="n">
        <v>0</v>
      </c>
      <c r="C112" s="5" t="n">
        <v>0</v>
      </c>
    </row>
    <row r="113" spans="1:5">
      <c r="A113" s="4" t="s">
        <v>50</v>
      </c>
      <c r="B113" s="9" t="n">
        <v>48.8</v>
      </c>
      <c r="C113" s="9" t="n">
        <v>50.6</v>
      </c>
    </row>
    <row r="114" spans="1:5">
      <c r="A114" s="4" t="s">
        <v>51</v>
      </c>
      <c r="B114" s="9" t="n">
        <v>678.8</v>
      </c>
      <c r="C114" s="9" t="n">
        <v>638.3</v>
      </c>
    </row>
    <row r="115" spans="1:5">
      <c r="A115" s="4" t="s">
        <v>487</v>
      </c>
      <c r="B115" s="9" t="n">
        <v>5909.6</v>
      </c>
      <c r="C115" s="5" t="n">
        <v>5760</v>
      </c>
    </row>
    <row r="116" spans="1:5">
      <c r="A116" s="4" t="s">
        <v>62</v>
      </c>
      <c r="B116" s="9" t="n">
        <v>6588.4</v>
      </c>
      <c r="C116" s="9" t="n">
        <v>6398.3</v>
      </c>
    </row>
    <row r="117" spans="1:5">
      <c r="A117" s="4" t="s">
        <v>491</v>
      </c>
    </row>
    <row r="118" spans="1:5">
      <c r="A118" s="3" t="s">
        <v>482</v>
      </c>
    </row>
    <row r="119" spans="1:5">
      <c r="A119" s="4" t="s">
        <v>32</v>
      </c>
      <c r="B119" s="5" t="n">
        <v>0</v>
      </c>
      <c r="C119" s="5" t="n">
        <v>0</v>
      </c>
    </row>
    <row r="120" spans="1:5">
      <c r="A120" s="4" t="s">
        <v>33</v>
      </c>
      <c r="B120" s="5" t="n">
        <v>0</v>
      </c>
      <c r="C120" s="5" t="n">
        <v>0</v>
      </c>
    </row>
    <row r="121" spans="1:5">
      <c r="A121" s="4" t="s">
        <v>483</v>
      </c>
      <c r="B121" s="5" t="n">
        <v>-3151</v>
      </c>
      <c r="C121" s="9" t="n">
        <v>-2892.9</v>
      </c>
    </row>
    <row r="122" spans="1:5">
      <c r="A122" s="4" t="s">
        <v>34</v>
      </c>
      <c r="B122" s="5" t="n">
        <v>0</v>
      </c>
      <c r="C122" s="5" t="n">
        <v>0</v>
      </c>
    </row>
    <row r="123" spans="1:5">
      <c r="A123" s="4" t="s">
        <v>35</v>
      </c>
      <c r="B123" s="5" t="n">
        <v>0</v>
      </c>
      <c r="C123" s="5" t="n">
        <v>0</v>
      </c>
    </row>
    <row r="124" spans="1:5">
      <c r="A124" s="4" t="s">
        <v>36</v>
      </c>
      <c r="B124" s="5" t="n">
        <v>-3151</v>
      </c>
      <c r="C124" s="9" t="n">
        <v>-2892.9</v>
      </c>
    </row>
    <row r="125" spans="1:5">
      <c r="A125" s="4" t="s">
        <v>37</v>
      </c>
      <c r="B125" s="5" t="n">
        <v>0</v>
      </c>
      <c r="C125" s="5" t="n">
        <v>0</v>
      </c>
    </row>
    <row r="126" spans="1:5">
      <c r="A126" s="4" t="s">
        <v>38</v>
      </c>
      <c r="B126" s="5" t="n">
        <v>0</v>
      </c>
      <c r="C126" s="5" t="n">
        <v>0</v>
      </c>
    </row>
    <row r="127" spans="1:5">
      <c r="A127" s="4" t="s">
        <v>483</v>
      </c>
      <c r="B127" s="5" t="n">
        <v>-200</v>
      </c>
      <c r="C127" s="5" t="n">
        <v>-200</v>
      </c>
    </row>
    <row r="128" spans="1:5">
      <c r="A128" s="4" t="s">
        <v>484</v>
      </c>
      <c r="B128" s="9" t="n">
        <v>-5419.4</v>
      </c>
      <c r="C128" s="9" t="n">
        <v>-5278.9</v>
      </c>
    </row>
    <row r="129" spans="1:5">
      <c r="A129" s="4" t="s">
        <v>39</v>
      </c>
      <c r="B129" s="5" t="n">
        <v>0</v>
      </c>
      <c r="C129" s="5" t="n">
        <v>0</v>
      </c>
    </row>
    <row r="130" spans="1:5">
      <c r="A130" s="4" t="s">
        <v>40</v>
      </c>
      <c r="B130" s="9" t="n">
        <v>-8770.4</v>
      </c>
      <c r="C130" s="9" t="n">
        <v>-8371.799999999999</v>
      </c>
    </row>
    <row r="131" spans="1:5">
      <c r="A131" s="3" t="s">
        <v>485</v>
      </c>
    </row>
    <row r="132" spans="1:5">
      <c r="A132" s="4" t="s">
        <v>42</v>
      </c>
      <c r="B132" s="5" t="n">
        <v>0</v>
      </c>
      <c r="C132" s="5" t="n">
        <v>0</v>
      </c>
    </row>
    <row r="133" spans="1:5">
      <c r="A133" s="4" t="s">
        <v>43</v>
      </c>
      <c r="B133" s="5" t="n">
        <v>0</v>
      </c>
      <c r="C133" s="5" t="n">
        <v>0</v>
      </c>
    </row>
    <row r="134" spans="1:5">
      <c r="A134" s="4" t="s">
        <v>486</v>
      </c>
      <c r="B134" s="5" t="n">
        <v>-3151</v>
      </c>
      <c r="C134" s="9" t="n">
        <v>-2892.9</v>
      </c>
    </row>
    <row r="135" spans="1:5">
      <c r="A135" s="4" t="s">
        <v>44</v>
      </c>
      <c r="B135" s="5" t="n">
        <v>0</v>
      </c>
      <c r="C135" s="5" t="n">
        <v>0</v>
      </c>
    </row>
    <row r="136" spans="1:5">
      <c r="A136" s="4" t="s">
        <v>45</v>
      </c>
      <c r="B136" s="5" t="n">
        <v>-3151</v>
      </c>
      <c r="C136" s="9" t="n">
        <v>-2892.9</v>
      </c>
    </row>
    <row r="137" spans="1:5">
      <c r="A137" s="4" t="s">
        <v>46</v>
      </c>
      <c r="B137" s="5" t="n">
        <v>0</v>
      </c>
      <c r="C137" s="5" t="n">
        <v>0</v>
      </c>
    </row>
    <row r="138" spans="1:5">
      <c r="A138" s="4" t="s">
        <v>486</v>
      </c>
      <c r="B138" s="5" t="n">
        <v>-200</v>
      </c>
      <c r="C138" s="5" t="n">
        <v>-200</v>
      </c>
    </row>
    <row r="139" spans="1:5">
      <c r="A139" s="4" t="s">
        <v>47</v>
      </c>
      <c r="B139" s="5" t="n">
        <v>0</v>
      </c>
      <c r="C139" s="5" t="n">
        <v>0</v>
      </c>
    </row>
    <row r="140" spans="1:5">
      <c r="A140" s="4" t="s">
        <v>48</v>
      </c>
      <c r="B140" s="5" t="n">
        <v>0</v>
      </c>
      <c r="C140" s="5" t="n">
        <v>0</v>
      </c>
    </row>
    <row r="141" spans="1:5">
      <c r="A141" s="4" t="s">
        <v>49</v>
      </c>
      <c r="B141" s="5" t="n">
        <v>0</v>
      </c>
      <c r="C141" s="5" t="n">
        <v>0</v>
      </c>
    </row>
    <row r="142" spans="1:5">
      <c r="A142" s="4" t="s">
        <v>50</v>
      </c>
      <c r="B142" s="5" t="n">
        <v>0</v>
      </c>
      <c r="C142" s="5" t="n">
        <v>0</v>
      </c>
    </row>
    <row r="143" spans="1:5">
      <c r="A143" s="4" t="s">
        <v>51</v>
      </c>
      <c r="B143" s="5" t="n">
        <v>-3351</v>
      </c>
      <c r="C143" s="9" t="n">
        <v>-3092.9</v>
      </c>
    </row>
    <row r="144" spans="1:5">
      <c r="A144" s="4" t="s">
        <v>487</v>
      </c>
      <c r="B144" s="9" t="n">
        <v>-5419.4</v>
      </c>
      <c r="C144" s="9" t="n">
        <v>-5278.9</v>
      </c>
    </row>
    <row r="145" spans="1:5">
      <c r="A145" s="4" t="s">
        <v>62</v>
      </c>
      <c r="B145" s="8" t="n">
        <v>-8770.4</v>
      </c>
      <c r="C145" s="8" t="n">
        <v>-8371.7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2</v>
      </c>
      <c r="B1" s="2" t="s">
        <v>1</v>
      </c>
    </row>
    <row r="2" spans="1:3">
      <c r="B2" s="2" t="s">
        <v>2</v>
      </c>
      <c r="C2" s="2" t="s">
        <v>74</v>
      </c>
    </row>
    <row r="3" spans="1:3">
      <c r="A3" s="3" t="s">
        <v>93</v>
      </c>
    </row>
    <row r="4" spans="1:3">
      <c r="A4" s="4" t="s">
        <v>86</v>
      </c>
      <c r="B4" s="8" t="n">
        <v>21.1</v>
      </c>
      <c r="C4" s="8" t="n">
        <v>-98.09999999999999</v>
      </c>
    </row>
    <row r="5" spans="1:3">
      <c r="A5" s="3" t="s">
        <v>94</v>
      </c>
    </row>
    <row r="6" spans="1:3">
      <c r="A6" s="4" t="s">
        <v>95</v>
      </c>
      <c r="B6" s="9" t="n">
        <v>10.4</v>
      </c>
      <c r="C6" s="9" t="n">
        <v>-5.4</v>
      </c>
    </row>
    <row r="7" spans="1:3">
      <c r="A7" s="3" t="s">
        <v>96</v>
      </c>
    </row>
    <row r="8" spans="1:3">
      <c r="A8" s="4" t="s">
        <v>97</v>
      </c>
      <c r="B8" s="9" t="n">
        <v>-2.6</v>
      </c>
      <c r="C8" s="9" t="n">
        <v>-9.199999999999999</v>
      </c>
    </row>
    <row r="9" spans="1:3">
      <c r="A9" s="4" t="s">
        <v>98</v>
      </c>
      <c r="B9" s="9" t="n">
        <v>-0.9</v>
      </c>
      <c r="C9" s="5" t="n">
        <v>5</v>
      </c>
    </row>
    <row r="10" spans="1:3">
      <c r="A10" s="4" t="s">
        <v>99</v>
      </c>
      <c r="B10" s="5" t="n">
        <v>0</v>
      </c>
      <c r="C10" s="9" t="n">
        <v>-1.6</v>
      </c>
    </row>
    <row r="11" spans="1:3">
      <c r="A11" s="4" t="s">
        <v>100</v>
      </c>
      <c r="B11" s="9" t="n">
        <v>-3.5</v>
      </c>
      <c r="C11" s="9" t="n">
        <v>-2.6</v>
      </c>
    </row>
    <row r="12" spans="1:3">
      <c r="A12" s="3" t="s">
        <v>101</v>
      </c>
    </row>
    <row r="13" spans="1:3">
      <c r="A13" s="4" t="s">
        <v>102</v>
      </c>
      <c r="B13" s="9" t="n">
        <v>17.8</v>
      </c>
      <c r="C13" s="9" t="n">
        <v>18.7</v>
      </c>
    </row>
    <row r="14" spans="1:3">
      <c r="A14" s="4" t="s">
        <v>103</v>
      </c>
      <c r="B14" s="5" t="n">
        <v>0</v>
      </c>
      <c r="C14" s="9" t="n">
        <v>22.5</v>
      </c>
    </row>
    <row r="15" spans="1:3">
      <c r="A15" s="4" t="s">
        <v>104</v>
      </c>
      <c r="B15" s="9" t="n">
        <v>-0.4</v>
      </c>
      <c r="C15" s="9" t="n">
        <v>0.9</v>
      </c>
    </row>
    <row r="16" spans="1:3">
      <c r="A16" s="4" t="s">
        <v>105</v>
      </c>
      <c r="B16" s="5" t="n">
        <v>0</v>
      </c>
      <c r="C16" s="5" t="n">
        <v>16</v>
      </c>
    </row>
    <row r="17" spans="1:3">
      <c r="A17" s="4" t="s">
        <v>100</v>
      </c>
      <c r="B17" s="9" t="n">
        <v>17.4</v>
      </c>
      <c r="C17" s="9" t="n">
        <v>26.1</v>
      </c>
    </row>
    <row r="18" spans="1:3">
      <c r="A18" s="4" t="s">
        <v>106</v>
      </c>
      <c r="B18" s="9" t="n">
        <v>24.3</v>
      </c>
      <c r="C18" s="9" t="n">
        <v>18.1</v>
      </c>
    </row>
    <row r="19" spans="1:3">
      <c r="A19" s="4" t="s">
        <v>107</v>
      </c>
      <c r="B19" s="9" t="n">
        <v>45.4</v>
      </c>
      <c r="C19" s="5" t="n">
        <v>-80</v>
      </c>
    </row>
    <row r="20" spans="1:3">
      <c r="A20" s="4" t="s">
        <v>108</v>
      </c>
      <c r="B20" s="9" t="n">
        <v>5.6</v>
      </c>
      <c r="C20" s="9" t="n">
        <v>1.6</v>
      </c>
    </row>
    <row r="21" spans="1:3">
      <c r="A21" s="4" t="s">
        <v>109</v>
      </c>
      <c r="B21" s="8" t="n">
        <v>39.8</v>
      </c>
      <c r="C21" s="8" t="n">
        <v>-81.59999999999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4</v>
      </c>
    </row>
    <row r="3" spans="1:3">
      <c r="A3" s="3" t="s">
        <v>75</v>
      </c>
    </row>
    <row r="4" spans="1:3">
      <c r="A4" s="4" t="s">
        <v>76</v>
      </c>
      <c r="B4" s="8" t="n">
        <v>865.9</v>
      </c>
      <c r="C4" s="8" t="n">
        <v>757.5</v>
      </c>
    </row>
    <row r="5" spans="1:3">
      <c r="A5" s="4" t="s">
        <v>77</v>
      </c>
      <c r="B5" s="9" t="n">
        <v>753.1</v>
      </c>
      <c r="C5" s="9" t="n">
        <v>790.7</v>
      </c>
    </row>
    <row r="6" spans="1:3">
      <c r="A6" s="4" t="s">
        <v>78</v>
      </c>
      <c r="B6" s="9" t="n">
        <v>112.8</v>
      </c>
      <c r="C6" s="9" t="n">
        <v>-33.2</v>
      </c>
    </row>
    <row r="7" spans="1:3">
      <c r="A7" s="4" t="s">
        <v>79</v>
      </c>
      <c r="B7" s="9" t="n">
        <v>59.5</v>
      </c>
      <c r="C7" s="9" t="n">
        <v>62.6</v>
      </c>
    </row>
    <row r="8" spans="1:3">
      <c r="A8" s="4" t="s">
        <v>80</v>
      </c>
      <c r="B8" s="5" t="n">
        <v>0</v>
      </c>
      <c r="C8" s="5" t="n">
        <v>9</v>
      </c>
    </row>
    <row r="9" spans="1:3">
      <c r="A9" s="4" t="s">
        <v>81</v>
      </c>
      <c r="B9" s="9" t="n">
        <v>53.3</v>
      </c>
      <c r="C9" s="9" t="n">
        <v>-104.8</v>
      </c>
    </row>
    <row r="10" spans="1:3">
      <c r="A10" s="4" t="s">
        <v>493</v>
      </c>
      <c r="B10" s="9" t="n">
        <v>-33.5</v>
      </c>
      <c r="C10" s="9" t="n">
        <v>-28.3</v>
      </c>
    </row>
    <row r="11" spans="1:3">
      <c r="A11" s="4" t="s">
        <v>494</v>
      </c>
      <c r="B11" s="9" t="n">
        <v>3.3</v>
      </c>
      <c r="C11" s="9" t="n">
        <v>0.8</v>
      </c>
    </row>
    <row r="12" spans="1:3">
      <c r="A12" s="4" t="s">
        <v>451</v>
      </c>
      <c r="B12" s="9" t="n">
        <v>23.1</v>
      </c>
      <c r="C12" s="9" t="n">
        <v>-132.3</v>
      </c>
    </row>
    <row r="13" spans="1:3">
      <c r="A13" s="4" t="s">
        <v>85</v>
      </c>
      <c r="B13" s="5" t="n">
        <v>2</v>
      </c>
      <c r="C13" s="9" t="n">
        <v>-34.2</v>
      </c>
    </row>
    <row r="14" spans="1:3">
      <c r="A14" s="4" t="s">
        <v>86</v>
      </c>
      <c r="B14" s="9" t="n">
        <v>21.1</v>
      </c>
      <c r="C14" s="9" t="n">
        <v>-98.09999999999999</v>
      </c>
    </row>
    <row r="15" spans="1:3">
      <c r="A15" s="4" t="s">
        <v>87</v>
      </c>
      <c r="B15" s="9" t="n">
        <v>3.6</v>
      </c>
      <c r="C15" s="9" t="n">
        <v>3.1</v>
      </c>
    </row>
    <row r="16" spans="1:3">
      <c r="A16" s="4" t="s">
        <v>88</v>
      </c>
      <c r="B16" s="9" t="n">
        <v>17.5</v>
      </c>
      <c r="C16" s="9" t="n">
        <v>-101.2</v>
      </c>
    </row>
    <row r="17" spans="1:3">
      <c r="A17" s="4" t="s">
        <v>109</v>
      </c>
      <c r="B17" s="9" t="n">
        <v>39.8</v>
      </c>
      <c r="C17" s="9" t="n">
        <v>-81.59999999999999</v>
      </c>
    </row>
    <row r="18" spans="1:3">
      <c r="A18" s="4" t="s">
        <v>488</v>
      </c>
    </row>
    <row r="19" spans="1:3">
      <c r="A19" s="3" t="s">
        <v>75</v>
      </c>
    </row>
    <row r="20" spans="1:3">
      <c r="A20" s="4" t="s">
        <v>76</v>
      </c>
      <c r="B20" s="5" t="n">
        <v>0</v>
      </c>
      <c r="C20" s="5" t="n">
        <v>0</v>
      </c>
    </row>
    <row r="21" spans="1:3">
      <c r="A21" s="4" t="s">
        <v>77</v>
      </c>
      <c r="B21" s="5" t="n">
        <v>11</v>
      </c>
      <c r="C21" s="9" t="n">
        <v>19.4</v>
      </c>
    </row>
    <row r="22" spans="1:3">
      <c r="A22" s="4" t="s">
        <v>78</v>
      </c>
      <c r="B22" s="5" t="n">
        <v>-11</v>
      </c>
      <c r="C22" s="9" t="n">
        <v>-19.4</v>
      </c>
    </row>
    <row r="23" spans="1:3">
      <c r="A23" s="4" t="s">
        <v>79</v>
      </c>
      <c r="B23" s="9" t="n">
        <v>21.2</v>
      </c>
      <c r="C23" s="9" t="n">
        <v>21.9</v>
      </c>
    </row>
    <row r="24" spans="1:3">
      <c r="A24" s="4" t="s">
        <v>80</v>
      </c>
      <c r="C24" s="5" t="n">
        <v>0</v>
      </c>
    </row>
    <row r="25" spans="1:3">
      <c r="A25" s="4" t="s">
        <v>81</v>
      </c>
      <c r="B25" s="9" t="n">
        <v>-32.2</v>
      </c>
      <c r="C25" s="9" t="n">
        <v>-41.3</v>
      </c>
    </row>
    <row r="26" spans="1:3">
      <c r="A26" s="4" t="s">
        <v>493</v>
      </c>
      <c r="B26" s="9" t="n">
        <v>-38.6</v>
      </c>
      <c r="C26" s="9" t="n">
        <v>-31.2</v>
      </c>
    </row>
    <row r="27" spans="1:3">
      <c r="A27" s="4" t="s">
        <v>494</v>
      </c>
      <c r="B27" s="9" t="n">
        <v>93.90000000000001</v>
      </c>
      <c r="C27" s="9" t="n">
        <v>-59.8</v>
      </c>
    </row>
    <row r="28" spans="1:3">
      <c r="A28" s="4" t="s">
        <v>451</v>
      </c>
      <c r="B28" s="9" t="n">
        <v>23.1</v>
      </c>
      <c r="C28" s="9" t="n">
        <v>-132.3</v>
      </c>
    </row>
    <row r="29" spans="1:3">
      <c r="A29" s="4" t="s">
        <v>85</v>
      </c>
      <c r="B29" s="5" t="n">
        <v>2</v>
      </c>
      <c r="C29" s="9" t="n">
        <v>-34.2</v>
      </c>
    </row>
    <row r="30" spans="1:3">
      <c r="A30" s="4" t="s">
        <v>86</v>
      </c>
      <c r="B30" s="9" t="n">
        <v>21.1</v>
      </c>
      <c r="C30" s="9" t="n">
        <v>-98.09999999999999</v>
      </c>
    </row>
    <row r="31" spans="1:3">
      <c r="A31" s="4" t="s">
        <v>87</v>
      </c>
      <c r="B31" s="5" t="n">
        <v>0</v>
      </c>
      <c r="C31" s="5" t="n">
        <v>0</v>
      </c>
    </row>
    <row r="32" spans="1:3">
      <c r="A32" s="4" t="s">
        <v>88</v>
      </c>
      <c r="B32" s="9" t="n">
        <v>21.1</v>
      </c>
      <c r="C32" s="9" t="n">
        <v>-98.09999999999999</v>
      </c>
    </row>
    <row r="33" spans="1:3">
      <c r="A33" s="4" t="s">
        <v>109</v>
      </c>
      <c r="B33" s="9" t="n">
        <v>45.4</v>
      </c>
      <c r="C33" s="5" t="n">
        <v>-80</v>
      </c>
    </row>
    <row r="34" spans="1:3">
      <c r="A34" s="4" t="s">
        <v>489</v>
      </c>
    </row>
    <row r="35" spans="1:3">
      <c r="A35" s="3" t="s">
        <v>75</v>
      </c>
    </row>
    <row r="36" spans="1:3">
      <c r="A36" s="4" t="s">
        <v>76</v>
      </c>
      <c r="B36" s="9" t="n">
        <v>287.2</v>
      </c>
      <c r="C36" s="9" t="n">
        <v>213.8</v>
      </c>
    </row>
    <row r="37" spans="1:3">
      <c r="A37" s="4" t="s">
        <v>77</v>
      </c>
      <c r="B37" s="9" t="n">
        <v>260.1</v>
      </c>
      <c r="C37" s="9" t="n">
        <v>298.5</v>
      </c>
    </row>
    <row r="38" spans="1:3">
      <c r="A38" s="4" t="s">
        <v>78</v>
      </c>
      <c r="B38" s="9" t="n">
        <v>27.1</v>
      </c>
      <c r="C38" s="9" t="n">
        <v>-84.7</v>
      </c>
    </row>
    <row r="39" spans="1:3">
      <c r="A39" s="4" t="s">
        <v>79</v>
      </c>
      <c r="B39" s="9" t="n">
        <v>9.699999999999999</v>
      </c>
      <c r="C39" s="9" t="n">
        <v>9.699999999999999</v>
      </c>
    </row>
    <row r="40" spans="1:3">
      <c r="A40" s="4" t="s">
        <v>80</v>
      </c>
      <c r="C40" s="5" t="n">
        <v>9</v>
      </c>
    </row>
    <row r="41" spans="1:3">
      <c r="A41" s="4" t="s">
        <v>81</v>
      </c>
      <c r="B41" s="9" t="n">
        <v>17.4</v>
      </c>
      <c r="C41" s="9" t="n">
        <v>-103.4</v>
      </c>
    </row>
    <row r="42" spans="1:3">
      <c r="A42" s="4" t="s">
        <v>493</v>
      </c>
      <c r="B42" s="9" t="n">
        <v>-21.2</v>
      </c>
      <c r="C42" s="9" t="n">
        <v>-14.1</v>
      </c>
    </row>
    <row r="43" spans="1:3">
      <c r="A43" s="4" t="s">
        <v>494</v>
      </c>
      <c r="B43" s="9" t="n">
        <v>0.5</v>
      </c>
      <c r="C43" s="9" t="n">
        <v>0.1</v>
      </c>
    </row>
    <row r="44" spans="1:3">
      <c r="A44" s="4" t="s">
        <v>451</v>
      </c>
      <c r="B44" s="9" t="n">
        <v>-3.3</v>
      </c>
      <c r="C44" s="9" t="n">
        <v>-117.4</v>
      </c>
    </row>
    <row r="45" spans="1:3">
      <c r="A45" s="4" t="s">
        <v>85</v>
      </c>
      <c r="B45" s="9" t="n">
        <v>-1.1</v>
      </c>
      <c r="C45" s="9" t="n">
        <v>-43.4</v>
      </c>
    </row>
    <row r="46" spans="1:3">
      <c r="A46" s="4" t="s">
        <v>86</v>
      </c>
      <c r="B46" s="9" t="n">
        <v>-2.2</v>
      </c>
      <c r="C46" s="5" t="n">
        <v>-74</v>
      </c>
    </row>
    <row r="47" spans="1:3">
      <c r="A47" s="4" t="s">
        <v>87</v>
      </c>
      <c r="B47" s="5" t="n">
        <v>0</v>
      </c>
      <c r="C47" s="5" t="n">
        <v>0</v>
      </c>
    </row>
    <row r="48" spans="1:3">
      <c r="A48" s="4" t="s">
        <v>88</v>
      </c>
      <c r="B48" s="9" t="n">
        <v>-2.2</v>
      </c>
      <c r="C48" s="5" t="n">
        <v>-74</v>
      </c>
    </row>
    <row r="49" spans="1:3">
      <c r="A49" s="4" t="s">
        <v>109</v>
      </c>
      <c r="B49" s="9" t="n">
        <v>-0.3</v>
      </c>
      <c r="C49" s="9" t="n">
        <v>-57.9</v>
      </c>
    </row>
    <row r="50" spans="1:3">
      <c r="A50" s="4" t="s">
        <v>490</v>
      </c>
    </row>
    <row r="51" spans="1:3">
      <c r="A51" s="3" t="s">
        <v>75</v>
      </c>
    </row>
    <row r="52" spans="1:3">
      <c r="A52" s="4" t="s">
        <v>76</v>
      </c>
      <c r="B52" s="9" t="n">
        <v>578.7</v>
      </c>
      <c r="C52" s="9" t="n">
        <v>543.7</v>
      </c>
    </row>
    <row r="53" spans="1:3">
      <c r="A53" s="4" t="s">
        <v>77</v>
      </c>
      <c r="B53" s="5" t="n">
        <v>482</v>
      </c>
      <c r="C53" s="9" t="n">
        <v>472.8</v>
      </c>
    </row>
    <row r="54" spans="1:3">
      <c r="A54" s="4" t="s">
        <v>78</v>
      </c>
      <c r="B54" s="9" t="n">
        <v>96.7</v>
      </c>
      <c r="C54" s="9" t="n">
        <v>70.90000000000001</v>
      </c>
    </row>
    <row r="55" spans="1:3">
      <c r="A55" s="4" t="s">
        <v>79</v>
      </c>
      <c r="B55" s="9" t="n">
        <v>28.6</v>
      </c>
      <c r="C55" s="5" t="n">
        <v>31</v>
      </c>
    </row>
    <row r="56" spans="1:3">
      <c r="A56" s="4" t="s">
        <v>80</v>
      </c>
      <c r="C56" s="5" t="n">
        <v>0</v>
      </c>
    </row>
    <row r="57" spans="1:3">
      <c r="A57" s="4" t="s">
        <v>81</v>
      </c>
      <c r="B57" s="9" t="n">
        <v>68.09999999999999</v>
      </c>
      <c r="C57" s="9" t="n">
        <v>39.9</v>
      </c>
    </row>
    <row r="58" spans="1:3">
      <c r="A58" s="4" t="s">
        <v>493</v>
      </c>
      <c r="B58" s="9" t="n">
        <v>26.3</v>
      </c>
      <c r="C58" s="5" t="n">
        <v>17</v>
      </c>
    </row>
    <row r="59" spans="1:3">
      <c r="A59" s="4" t="s">
        <v>494</v>
      </c>
      <c r="B59" s="9" t="n">
        <v>2.8</v>
      </c>
      <c r="C59" s="9" t="n">
        <v>0.8</v>
      </c>
    </row>
    <row r="60" spans="1:3">
      <c r="A60" s="4" t="s">
        <v>451</v>
      </c>
      <c r="B60" s="9" t="n">
        <v>97.2</v>
      </c>
      <c r="C60" s="9" t="n">
        <v>57.7</v>
      </c>
    </row>
    <row r="61" spans="1:3">
      <c r="A61" s="4" t="s">
        <v>85</v>
      </c>
      <c r="B61" s="9" t="n">
        <v>35.5</v>
      </c>
      <c r="C61" s="9" t="n">
        <v>23.7</v>
      </c>
    </row>
    <row r="62" spans="1:3">
      <c r="A62" s="4" t="s">
        <v>86</v>
      </c>
      <c r="B62" s="9" t="n">
        <v>61.7</v>
      </c>
      <c r="C62" s="5" t="n">
        <v>34</v>
      </c>
    </row>
    <row r="63" spans="1:3">
      <c r="A63" s="4" t="s">
        <v>87</v>
      </c>
      <c r="B63" s="9" t="n">
        <v>3.6</v>
      </c>
      <c r="C63" s="9" t="n">
        <v>3.1</v>
      </c>
    </row>
    <row r="64" spans="1:3">
      <c r="A64" s="4" t="s">
        <v>88</v>
      </c>
      <c r="B64" s="9" t="n">
        <v>58.1</v>
      </c>
      <c r="C64" s="9" t="n">
        <v>30.9</v>
      </c>
    </row>
    <row r="65" spans="1:3">
      <c r="A65" s="4" t="s">
        <v>109</v>
      </c>
      <c r="B65" s="9" t="n">
        <v>45.9</v>
      </c>
      <c r="C65" s="9" t="n">
        <v>27.3</v>
      </c>
    </row>
    <row r="66" spans="1:3">
      <c r="A66" s="4" t="s">
        <v>491</v>
      </c>
    </row>
    <row r="67" spans="1:3">
      <c r="A67" s="3" t="s">
        <v>75</v>
      </c>
    </row>
    <row r="68" spans="1:3">
      <c r="A68" s="4" t="s">
        <v>76</v>
      </c>
      <c r="B68" s="5" t="n">
        <v>0</v>
      </c>
      <c r="C68" s="5" t="n">
        <v>0</v>
      </c>
    </row>
    <row r="69" spans="1:3">
      <c r="A69" s="4" t="s">
        <v>77</v>
      </c>
      <c r="B69" s="5" t="n">
        <v>0</v>
      </c>
      <c r="C69" s="5" t="n">
        <v>0</v>
      </c>
    </row>
    <row r="70" spans="1:3">
      <c r="A70" s="4" t="s">
        <v>78</v>
      </c>
      <c r="B70" s="5" t="n">
        <v>0</v>
      </c>
      <c r="C70" s="5" t="n">
        <v>0</v>
      </c>
    </row>
    <row r="71" spans="1:3">
      <c r="A71" s="4" t="s">
        <v>79</v>
      </c>
      <c r="B71" s="5" t="n">
        <v>0</v>
      </c>
      <c r="C71" s="5" t="n">
        <v>0</v>
      </c>
    </row>
    <row r="72" spans="1:3">
      <c r="A72" s="4" t="s">
        <v>80</v>
      </c>
      <c r="C72" s="5" t="n">
        <v>0</v>
      </c>
    </row>
    <row r="73" spans="1:3">
      <c r="A73" s="4" t="s">
        <v>81</v>
      </c>
      <c r="B73" s="5" t="n">
        <v>0</v>
      </c>
      <c r="C73" s="5" t="n">
        <v>0</v>
      </c>
    </row>
    <row r="74" spans="1:3">
      <c r="A74" s="4" t="s">
        <v>493</v>
      </c>
      <c r="B74" s="5" t="n">
        <v>0</v>
      </c>
      <c r="C74" s="5" t="n">
        <v>0</v>
      </c>
    </row>
    <row r="75" spans="1:3">
      <c r="A75" s="4" t="s">
        <v>494</v>
      </c>
      <c r="B75" s="9" t="n">
        <v>-93.90000000000001</v>
      </c>
      <c r="C75" s="9" t="n">
        <v>59.7</v>
      </c>
    </row>
    <row r="76" spans="1:3">
      <c r="A76" s="4" t="s">
        <v>451</v>
      </c>
      <c r="B76" s="9" t="n">
        <v>-93.90000000000001</v>
      </c>
      <c r="C76" s="9" t="n">
        <v>59.7</v>
      </c>
    </row>
    <row r="77" spans="1:3">
      <c r="A77" s="4" t="s">
        <v>85</v>
      </c>
      <c r="B77" s="9" t="n">
        <v>-34.4</v>
      </c>
      <c r="C77" s="9" t="n">
        <v>19.7</v>
      </c>
    </row>
    <row r="78" spans="1:3">
      <c r="A78" s="4" t="s">
        <v>86</v>
      </c>
      <c r="B78" s="9" t="n">
        <v>-59.5</v>
      </c>
      <c r="C78" s="5" t="n">
        <v>40</v>
      </c>
    </row>
    <row r="79" spans="1:3">
      <c r="A79" s="4" t="s">
        <v>87</v>
      </c>
      <c r="B79" s="5" t="n">
        <v>0</v>
      </c>
      <c r="C79" s="5" t="n">
        <v>0</v>
      </c>
    </row>
    <row r="80" spans="1:3">
      <c r="A80" s="4" t="s">
        <v>88</v>
      </c>
      <c r="B80" s="9" t="n">
        <v>-59.5</v>
      </c>
      <c r="C80" s="5" t="n">
        <v>40</v>
      </c>
    </row>
    <row r="81" spans="1:3">
      <c r="A81" s="4" t="s">
        <v>109</v>
      </c>
      <c r="B81" s="8" t="n">
        <v>-51.2</v>
      </c>
      <c r="C81" s="7" t="n">
        <v>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4</v>
      </c>
    </row>
    <row r="3" spans="1:3">
      <c r="A3" s="3" t="s">
        <v>496</v>
      </c>
    </row>
    <row r="4" spans="1:3">
      <c r="A4" s="4" t="s">
        <v>497</v>
      </c>
      <c r="B4" s="8" t="n">
        <v>-110.2</v>
      </c>
      <c r="C4" s="8" t="n">
        <v>-61.5</v>
      </c>
    </row>
    <row r="5" spans="1:3">
      <c r="A5" s="3" t="s">
        <v>123</v>
      </c>
    </row>
    <row r="6" spans="1:3">
      <c r="A6" s="4" t="s">
        <v>124</v>
      </c>
      <c r="B6" s="9" t="n">
        <v>-24.8</v>
      </c>
      <c r="C6" s="9" t="n">
        <v>-69.5</v>
      </c>
    </row>
    <row r="7" spans="1:3">
      <c r="A7" s="4" t="s">
        <v>498</v>
      </c>
      <c r="B7" s="5" t="n">
        <v>0</v>
      </c>
      <c r="C7" s="5" t="n">
        <v>0</v>
      </c>
    </row>
    <row r="8" spans="1:3">
      <c r="A8" s="4" t="s">
        <v>125</v>
      </c>
      <c r="B8" s="9" t="n">
        <v>2.6</v>
      </c>
      <c r="C8" s="9" t="n">
        <v>0.8</v>
      </c>
    </row>
    <row r="9" spans="1:3">
      <c r="A9" s="4" t="s">
        <v>126</v>
      </c>
      <c r="B9" s="9" t="n">
        <v>-22.2</v>
      </c>
      <c r="C9" s="9" t="n">
        <v>-68.7</v>
      </c>
    </row>
    <row r="10" spans="1:3">
      <c r="A10" s="3" t="s">
        <v>127</v>
      </c>
    </row>
    <row r="11" spans="1:3">
      <c r="A11" s="4" t="s">
        <v>128</v>
      </c>
      <c r="B11" s="9" t="n">
        <v>-0.3</v>
      </c>
      <c r="C11" s="9" t="n">
        <v>-0.2</v>
      </c>
    </row>
    <row r="12" spans="1:3">
      <c r="A12" s="4" t="s">
        <v>129</v>
      </c>
      <c r="B12" s="9" t="n">
        <v>67.7</v>
      </c>
      <c r="C12" s="9" t="n">
        <v>152.2</v>
      </c>
    </row>
    <row r="13" spans="1:3">
      <c r="A13" s="4" t="s">
        <v>498</v>
      </c>
      <c r="B13" s="5" t="n">
        <v>0</v>
      </c>
      <c r="C13" s="5" t="n">
        <v>0</v>
      </c>
    </row>
    <row r="14" spans="1:3">
      <c r="A14" s="4" t="s">
        <v>130</v>
      </c>
      <c r="B14" s="5" t="n">
        <v>0</v>
      </c>
      <c r="C14" s="9" t="n">
        <v>-8.6</v>
      </c>
    </row>
    <row r="15" spans="1:3">
      <c r="A15" s="4" t="s">
        <v>131</v>
      </c>
      <c r="B15" s="5" t="n">
        <v>0</v>
      </c>
      <c r="C15" s="9" t="n">
        <v>-6.1</v>
      </c>
    </row>
    <row r="16" spans="1:3">
      <c r="A16" s="4" t="s">
        <v>132</v>
      </c>
      <c r="B16" s="9" t="n">
        <v>-4.8</v>
      </c>
      <c r="C16" s="5" t="n">
        <v>0</v>
      </c>
    </row>
    <row r="17" spans="1:3">
      <c r="A17" s="4" t="s">
        <v>133</v>
      </c>
      <c r="B17" s="9" t="n">
        <v>62.6</v>
      </c>
      <c r="C17" s="9" t="n">
        <v>137.3</v>
      </c>
    </row>
    <row r="18" spans="1:3">
      <c r="A18" s="4" t="s">
        <v>134</v>
      </c>
      <c r="B18" s="9" t="n">
        <v>-69.8</v>
      </c>
      <c r="C18" s="9" t="n">
        <v>7.1</v>
      </c>
    </row>
    <row r="19" spans="1:3">
      <c r="A19" s="4" t="s">
        <v>488</v>
      </c>
    </row>
    <row r="20" spans="1:3">
      <c r="A20" s="3" t="s">
        <v>496</v>
      </c>
    </row>
    <row r="21" spans="1:3">
      <c r="A21" s="4" t="s">
        <v>497</v>
      </c>
      <c r="B21" s="9" t="n">
        <v>-40.7</v>
      </c>
      <c r="C21" s="9" t="n">
        <v>-29.2</v>
      </c>
    </row>
    <row r="22" spans="1:3">
      <c r="A22" s="3" t="s">
        <v>123</v>
      </c>
    </row>
    <row r="23" spans="1:3">
      <c r="A23" s="4" t="s">
        <v>124</v>
      </c>
      <c r="B23" s="5" t="n">
        <v>0</v>
      </c>
      <c r="C23" s="9" t="n">
        <v>-0.2</v>
      </c>
    </row>
    <row r="24" spans="1:3">
      <c r="A24" s="4" t="s">
        <v>498</v>
      </c>
      <c r="B24" s="5" t="n">
        <v>0</v>
      </c>
      <c r="C24" s="5" t="n">
        <v>0</v>
      </c>
    </row>
    <row r="25" spans="1:3">
      <c r="A25" s="4" t="s">
        <v>125</v>
      </c>
      <c r="B25" s="5" t="n">
        <v>0</v>
      </c>
      <c r="C25" s="5" t="n">
        <v>0</v>
      </c>
    </row>
    <row r="26" spans="1:3">
      <c r="A26" s="4" t="s">
        <v>126</v>
      </c>
      <c r="B26" s="5" t="n">
        <v>0</v>
      </c>
      <c r="C26" s="9" t="n">
        <v>-0.2</v>
      </c>
    </row>
    <row r="27" spans="1:3">
      <c r="A27" s="3" t="s">
        <v>127</v>
      </c>
    </row>
    <row r="28" spans="1:3">
      <c r="A28" s="4" t="s">
        <v>128</v>
      </c>
      <c r="B28" s="9" t="n">
        <v>-0.1</v>
      </c>
      <c r="C28" s="9" t="n">
        <v>-0.2</v>
      </c>
    </row>
    <row r="29" spans="1:3">
      <c r="A29" s="4" t="s">
        <v>129</v>
      </c>
      <c r="B29" s="5" t="n">
        <v>0</v>
      </c>
      <c r="C29" s="5" t="n">
        <v>0</v>
      </c>
    </row>
    <row r="30" spans="1:3">
      <c r="A30" s="4" t="s">
        <v>498</v>
      </c>
      <c r="B30" s="9" t="n">
        <v>45.6</v>
      </c>
      <c r="C30" s="9" t="n">
        <v>40.1</v>
      </c>
    </row>
    <row r="31" spans="1:3">
      <c r="A31" s="4" t="s">
        <v>130</v>
      </c>
      <c r="C31" s="9" t="n">
        <v>-8.6</v>
      </c>
    </row>
    <row r="32" spans="1:3">
      <c r="A32" s="4" t="s">
        <v>131</v>
      </c>
      <c r="C32" s="5" t="n">
        <v>0</v>
      </c>
    </row>
    <row r="33" spans="1:3">
      <c r="A33" s="4" t="s">
        <v>132</v>
      </c>
      <c r="B33" s="9" t="n">
        <v>-4.8</v>
      </c>
    </row>
    <row r="34" spans="1:3">
      <c r="A34" s="4" t="s">
        <v>133</v>
      </c>
      <c r="B34" s="9" t="n">
        <v>40.7</v>
      </c>
      <c r="C34" s="9" t="n">
        <v>31.3</v>
      </c>
    </row>
    <row r="35" spans="1:3">
      <c r="A35" s="4" t="s">
        <v>134</v>
      </c>
      <c r="B35" s="5" t="n">
        <v>0</v>
      </c>
      <c r="C35" s="9" t="n">
        <v>1.9</v>
      </c>
    </row>
    <row r="36" spans="1:3">
      <c r="A36" s="4" t="s">
        <v>489</v>
      </c>
    </row>
    <row r="37" spans="1:3">
      <c r="A37" s="3" t="s">
        <v>496</v>
      </c>
    </row>
    <row r="38" spans="1:3">
      <c r="A38" s="4" t="s">
        <v>497</v>
      </c>
      <c r="B38" s="9" t="n">
        <v>0.5</v>
      </c>
      <c r="C38" s="9" t="n">
        <v>-117.3</v>
      </c>
    </row>
    <row r="39" spans="1:3">
      <c r="A39" s="3" t="s">
        <v>123</v>
      </c>
    </row>
    <row r="40" spans="1:3">
      <c r="A40" s="4" t="s">
        <v>124</v>
      </c>
      <c r="B40" s="9" t="n">
        <v>-8.699999999999999</v>
      </c>
      <c r="C40" s="5" t="n">
        <v>-41</v>
      </c>
    </row>
    <row r="41" spans="1:3">
      <c r="A41" s="4" t="s">
        <v>498</v>
      </c>
      <c r="B41" s="5" t="n">
        <v>0</v>
      </c>
      <c r="C41" s="5" t="n">
        <v>0</v>
      </c>
    </row>
    <row r="42" spans="1:3">
      <c r="A42" s="4" t="s">
        <v>125</v>
      </c>
      <c r="B42" s="9" t="n">
        <v>0.1</v>
      </c>
      <c r="C42" s="5" t="n">
        <v>0</v>
      </c>
    </row>
    <row r="43" spans="1:3">
      <c r="A43" s="4" t="s">
        <v>126</v>
      </c>
      <c r="B43" s="9" t="n">
        <v>-8.6</v>
      </c>
      <c r="C43" s="5" t="n">
        <v>-41</v>
      </c>
    </row>
    <row r="44" spans="1:3">
      <c r="A44" s="3" t="s">
        <v>127</v>
      </c>
    </row>
    <row r="45" spans="1:3">
      <c r="A45" s="4" t="s">
        <v>128</v>
      </c>
      <c r="B45" s="9" t="n">
        <v>-0.1</v>
      </c>
      <c r="C45" s="5" t="n">
        <v>0</v>
      </c>
    </row>
    <row r="46" spans="1:3">
      <c r="A46" s="4" t="s">
        <v>129</v>
      </c>
      <c r="B46" s="5" t="n">
        <v>0</v>
      </c>
      <c r="C46" s="5" t="n">
        <v>0</v>
      </c>
    </row>
    <row r="47" spans="1:3">
      <c r="A47" s="4" t="s">
        <v>498</v>
      </c>
      <c r="B47" s="9" t="n">
        <v>13.5</v>
      </c>
      <c r="C47" s="5" t="n">
        <v>158</v>
      </c>
    </row>
    <row r="48" spans="1:3">
      <c r="A48" s="4" t="s">
        <v>130</v>
      </c>
      <c r="C48" s="5" t="n">
        <v>0</v>
      </c>
    </row>
    <row r="49" spans="1:3">
      <c r="A49" s="4" t="s">
        <v>131</v>
      </c>
      <c r="C49" s="5" t="n">
        <v>0</v>
      </c>
    </row>
    <row r="50" spans="1:3">
      <c r="A50" s="4" t="s">
        <v>132</v>
      </c>
      <c r="B50" s="5" t="n">
        <v>0</v>
      </c>
    </row>
    <row r="51" spans="1:3">
      <c r="A51" s="4" t="s">
        <v>133</v>
      </c>
      <c r="B51" s="9" t="n">
        <v>13.4</v>
      </c>
      <c r="C51" s="5" t="n">
        <v>158</v>
      </c>
    </row>
    <row r="52" spans="1:3">
      <c r="A52" s="4" t="s">
        <v>134</v>
      </c>
      <c r="B52" s="9" t="n">
        <v>5.3</v>
      </c>
      <c r="C52" s="9" t="n">
        <v>-0.3</v>
      </c>
    </row>
    <row r="53" spans="1:3">
      <c r="A53" s="4" t="s">
        <v>490</v>
      </c>
    </row>
    <row r="54" spans="1:3">
      <c r="A54" s="3" t="s">
        <v>496</v>
      </c>
    </row>
    <row r="55" spans="1:3">
      <c r="A55" s="4" t="s">
        <v>497</v>
      </c>
      <c r="B55" s="5" t="n">
        <v>-70</v>
      </c>
      <c r="C55" s="5" t="n">
        <v>85</v>
      </c>
    </row>
    <row r="56" spans="1:3">
      <c r="A56" s="3" t="s">
        <v>123</v>
      </c>
    </row>
    <row r="57" spans="1:3">
      <c r="A57" s="4" t="s">
        <v>124</v>
      </c>
      <c r="B57" s="9" t="n">
        <v>-16.1</v>
      </c>
      <c r="C57" s="9" t="n">
        <v>-28.3</v>
      </c>
    </row>
    <row r="58" spans="1:3">
      <c r="A58" s="4" t="s">
        <v>498</v>
      </c>
      <c r="B58" s="9" t="n">
        <v>-59.1</v>
      </c>
      <c r="C58" s="9" t="n">
        <v>-198.1</v>
      </c>
    </row>
    <row r="59" spans="1:3">
      <c r="A59" s="4" t="s">
        <v>125</v>
      </c>
      <c r="B59" s="9" t="n">
        <v>2.5</v>
      </c>
      <c r="C59" s="9" t="n">
        <v>0.8</v>
      </c>
    </row>
    <row r="60" spans="1:3">
      <c r="A60" s="4" t="s">
        <v>126</v>
      </c>
      <c r="B60" s="9" t="n">
        <v>-72.7</v>
      </c>
      <c r="C60" s="9" t="n">
        <v>-225.6</v>
      </c>
    </row>
    <row r="61" spans="1:3">
      <c r="A61" s="3" t="s">
        <v>127</v>
      </c>
    </row>
    <row r="62" spans="1:3">
      <c r="A62" s="4" t="s">
        <v>128</v>
      </c>
      <c r="B62" s="9" t="n">
        <v>-0.1</v>
      </c>
      <c r="C62" s="5" t="n">
        <v>0</v>
      </c>
    </row>
    <row r="63" spans="1:3">
      <c r="A63" s="4" t="s">
        <v>129</v>
      </c>
      <c r="B63" s="9" t="n">
        <v>67.7</v>
      </c>
      <c r="C63" s="9" t="n">
        <v>152.2</v>
      </c>
    </row>
    <row r="64" spans="1:3">
      <c r="A64" s="4" t="s">
        <v>498</v>
      </c>
      <c r="B64" s="5" t="n">
        <v>0</v>
      </c>
      <c r="C64" s="5" t="n">
        <v>0</v>
      </c>
    </row>
    <row r="65" spans="1:3">
      <c r="A65" s="4" t="s">
        <v>130</v>
      </c>
      <c r="C65" s="5" t="n">
        <v>0</v>
      </c>
    </row>
    <row r="66" spans="1:3">
      <c r="A66" s="4" t="s">
        <v>131</v>
      </c>
      <c r="C66" s="9" t="n">
        <v>-6.1</v>
      </c>
    </row>
    <row r="67" spans="1:3">
      <c r="A67" s="4" t="s">
        <v>132</v>
      </c>
      <c r="B67" s="5" t="n">
        <v>0</v>
      </c>
    </row>
    <row r="68" spans="1:3">
      <c r="A68" s="4" t="s">
        <v>133</v>
      </c>
      <c r="B68" s="9" t="n">
        <v>67.59999999999999</v>
      </c>
      <c r="C68" s="9" t="n">
        <v>146.1</v>
      </c>
    </row>
    <row r="69" spans="1:3">
      <c r="A69" s="4" t="s">
        <v>134</v>
      </c>
      <c r="B69" s="9" t="n">
        <v>-75.09999999999999</v>
      </c>
      <c r="C69" s="9" t="n">
        <v>5.5</v>
      </c>
    </row>
    <row r="70" spans="1:3">
      <c r="A70" s="4" t="s">
        <v>491</v>
      </c>
    </row>
    <row r="71" spans="1:3">
      <c r="A71" s="3" t="s">
        <v>496</v>
      </c>
    </row>
    <row r="72" spans="1:3">
      <c r="A72" s="4" t="s">
        <v>497</v>
      </c>
      <c r="B72" s="5" t="n">
        <v>0</v>
      </c>
      <c r="C72" s="5" t="n">
        <v>0</v>
      </c>
    </row>
    <row r="73" spans="1:3">
      <c r="A73" s="3" t="s">
        <v>123</v>
      </c>
    </row>
    <row r="74" spans="1:3">
      <c r="A74" s="4" t="s">
        <v>124</v>
      </c>
      <c r="B74" s="5" t="n">
        <v>0</v>
      </c>
      <c r="C74" s="5" t="n">
        <v>0</v>
      </c>
    </row>
    <row r="75" spans="1:3">
      <c r="A75" s="4" t="s">
        <v>498</v>
      </c>
      <c r="B75" s="9" t="n">
        <v>59.1</v>
      </c>
      <c r="C75" s="9" t="n">
        <v>198.1</v>
      </c>
    </row>
    <row r="76" spans="1:3">
      <c r="A76" s="4" t="s">
        <v>125</v>
      </c>
      <c r="B76" s="5" t="n">
        <v>0</v>
      </c>
      <c r="C76" s="5" t="n">
        <v>0</v>
      </c>
    </row>
    <row r="77" spans="1:3">
      <c r="A77" s="4" t="s">
        <v>126</v>
      </c>
      <c r="B77" s="9" t="n">
        <v>59.1</v>
      </c>
      <c r="C77" s="9" t="n">
        <v>198.1</v>
      </c>
    </row>
    <row r="78" spans="1:3">
      <c r="A78" s="3" t="s">
        <v>127</v>
      </c>
    </row>
    <row r="79" spans="1:3">
      <c r="A79" s="4" t="s">
        <v>128</v>
      </c>
      <c r="B79" s="5" t="n">
        <v>0</v>
      </c>
      <c r="C79" s="5" t="n">
        <v>0</v>
      </c>
    </row>
    <row r="80" spans="1:3">
      <c r="A80" s="4" t="s">
        <v>129</v>
      </c>
      <c r="B80" s="5" t="n">
        <v>0</v>
      </c>
      <c r="C80" s="5" t="n">
        <v>0</v>
      </c>
    </row>
    <row r="81" spans="1:3">
      <c r="A81" s="4" t="s">
        <v>498</v>
      </c>
      <c r="B81" s="9" t="n">
        <v>-59.1</v>
      </c>
      <c r="C81" s="9" t="n">
        <v>-198.1</v>
      </c>
    </row>
    <row r="82" spans="1:3">
      <c r="A82" s="4" t="s">
        <v>130</v>
      </c>
      <c r="C82" s="5" t="n">
        <v>0</v>
      </c>
    </row>
    <row r="83" spans="1:3">
      <c r="A83" s="4" t="s">
        <v>131</v>
      </c>
      <c r="C83" s="5" t="n">
        <v>0</v>
      </c>
    </row>
    <row r="84" spans="1:3">
      <c r="A84" s="4" t="s">
        <v>132</v>
      </c>
      <c r="B84" s="5" t="n">
        <v>0</v>
      </c>
    </row>
    <row r="85" spans="1:3">
      <c r="A85" s="4" t="s">
        <v>133</v>
      </c>
      <c r="B85" s="9" t="n">
        <v>-59.1</v>
      </c>
      <c r="C85" s="9" t="n">
        <v>-198.1</v>
      </c>
    </row>
    <row r="86" spans="1:3">
      <c r="A86" s="4" t="s">
        <v>134</v>
      </c>
      <c r="B86" s="7" t="n">
        <v>0</v>
      </c>
      <c r="C86"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9</v>
      </c>
      <c r="B1" s="2" t="s">
        <v>1</v>
      </c>
    </row>
    <row r="2" spans="1:5">
      <c r="B2" s="2" t="s">
        <v>2</v>
      </c>
      <c r="C2" s="2" t="s">
        <v>74</v>
      </c>
      <c r="D2" s="2" t="s">
        <v>30</v>
      </c>
      <c r="E2" s="2" t="s">
        <v>481</v>
      </c>
    </row>
    <row r="3" spans="1:5">
      <c r="A3" s="3" t="s">
        <v>500</v>
      </c>
    </row>
    <row r="4" spans="1:5">
      <c r="A4" s="4" t="s">
        <v>501</v>
      </c>
      <c r="B4" s="8" t="n">
        <v>1762.6</v>
      </c>
      <c r="D4" s="8" t="n">
        <v>1766.5</v>
      </c>
    </row>
    <row r="5" spans="1:5">
      <c r="A5" s="4" t="s">
        <v>502</v>
      </c>
      <c r="B5" s="9" t="n">
        <v>5154.4</v>
      </c>
      <c r="D5" s="5" t="n">
        <v>5170</v>
      </c>
    </row>
    <row r="6" spans="1:5">
      <c r="A6" s="4" t="s">
        <v>503</v>
      </c>
      <c r="B6" s="9" t="n">
        <v>795.6</v>
      </c>
      <c r="D6" s="9" t="n">
        <v>708.7</v>
      </c>
    </row>
    <row r="7" spans="1:5">
      <c r="A7" s="4" t="s">
        <v>504</v>
      </c>
      <c r="B7" s="5" t="n">
        <v>3665</v>
      </c>
      <c r="D7" s="9" t="n">
        <v>3725.2</v>
      </c>
    </row>
    <row r="8" spans="1:5">
      <c r="A8" s="4" t="s">
        <v>505</v>
      </c>
      <c r="B8" s="9" t="n">
        <v>1489.4</v>
      </c>
      <c r="C8" s="8" t="n">
        <v>2098.4</v>
      </c>
      <c r="D8" s="8" t="n">
        <v>1444.8</v>
      </c>
      <c r="E8" s="8" t="n">
        <v>2184.4</v>
      </c>
    </row>
    <row r="9" spans="1:5">
      <c r="A9" s="4" t="s">
        <v>497</v>
      </c>
      <c r="B9" s="9" t="n">
        <v>-110.2</v>
      </c>
      <c r="C9" s="9" t="n">
        <v>-61.5</v>
      </c>
    </row>
    <row r="10" spans="1:5">
      <c r="A10" s="4" t="s">
        <v>506</v>
      </c>
      <c r="B10" s="9" t="n">
        <v>-22.2</v>
      </c>
      <c r="C10" s="9" t="n">
        <v>-68.7</v>
      </c>
    </row>
    <row r="11" spans="1:5">
      <c r="A11" s="4" t="s">
        <v>133</v>
      </c>
      <c r="B11" s="8" t="n">
        <v>62.6</v>
      </c>
      <c r="C11" s="8" t="n">
        <v>13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07</v>
      </c>
      <c r="B1" s="2" t="s">
        <v>1</v>
      </c>
    </row>
    <row r="2" spans="1:5">
      <c r="B2" s="2" t="s">
        <v>2</v>
      </c>
      <c r="D2" s="2" t="s">
        <v>74</v>
      </c>
    </row>
    <row r="3" spans="1:5">
      <c r="A3" s="3" t="s">
        <v>151</v>
      </c>
    </row>
    <row r="4" spans="1:5">
      <c r="A4" s="4" t="s">
        <v>508</v>
      </c>
      <c r="B4" s="8" t="n">
        <v>-1093.7</v>
      </c>
      <c r="D4" s="8" t="n">
        <v>-1014.5</v>
      </c>
    </row>
    <row r="5" spans="1:5">
      <c r="A5" s="4" t="s">
        <v>509</v>
      </c>
      <c r="B5" s="9" t="n">
        <v>5.8</v>
      </c>
      <c r="D5" s="9" t="n">
        <v>4.3</v>
      </c>
    </row>
    <row r="6" spans="1:5">
      <c r="A6" s="4" t="s">
        <v>510</v>
      </c>
      <c r="B6" s="9" t="n">
        <v>16.5</v>
      </c>
      <c r="D6" s="9" t="n">
        <v>15.3</v>
      </c>
    </row>
    <row r="7" spans="1:5">
      <c r="A7" s="4" t="s">
        <v>511</v>
      </c>
      <c r="B7" s="9" t="n">
        <v>22.3</v>
      </c>
      <c r="D7" s="9" t="n">
        <v>19.6</v>
      </c>
    </row>
    <row r="8" spans="1:5">
      <c r="A8" s="4" t="s">
        <v>512</v>
      </c>
      <c r="B8" s="9" t="n">
        <v>-1071.4</v>
      </c>
      <c r="D8" s="9" t="n">
        <v>-994.9</v>
      </c>
    </row>
    <row r="9" spans="1:5">
      <c r="A9" s="3" t="s">
        <v>513</v>
      </c>
    </row>
    <row r="10" spans="1:5">
      <c r="A10" s="4" t="s">
        <v>508</v>
      </c>
      <c r="B10" s="9" t="n">
        <v>9.699999999999999</v>
      </c>
      <c r="D10" s="9" t="n">
        <v>19.4</v>
      </c>
    </row>
    <row r="11" spans="1:5">
      <c r="A11" s="4" t="s">
        <v>509</v>
      </c>
      <c r="B11" s="5" t="n">
        <v>2</v>
      </c>
      <c r="D11" s="9" t="n">
        <v>-1.5</v>
      </c>
    </row>
    <row r="12" spans="1:5">
      <c r="A12" s="4" t="s">
        <v>510</v>
      </c>
      <c r="B12" s="5" t="n">
        <v>0</v>
      </c>
      <c r="D12" s="5" t="n">
        <v>0</v>
      </c>
    </row>
    <row r="13" spans="1:5">
      <c r="A13" s="4" t="s">
        <v>511</v>
      </c>
      <c r="B13" s="5" t="n">
        <v>2</v>
      </c>
      <c r="D13" s="9" t="n">
        <v>-1.5</v>
      </c>
    </row>
    <row r="14" spans="1:5">
      <c r="A14" s="4" t="s">
        <v>512</v>
      </c>
      <c r="B14" s="9" t="n">
        <v>11.7</v>
      </c>
      <c r="D14" s="9" t="n">
        <v>17.9</v>
      </c>
    </row>
    <row r="15" spans="1:5">
      <c r="A15" s="4" t="s">
        <v>514</v>
      </c>
    </row>
    <row r="16" spans="1:5">
      <c r="A16" s="3" t="s">
        <v>151</v>
      </c>
    </row>
    <row r="17" spans="1:5">
      <c r="A17" s="4" t="s">
        <v>508</v>
      </c>
      <c r="B17" s="9" t="n">
        <v>-965.5</v>
      </c>
      <c r="D17" s="9" t="n">
        <v>-951.2</v>
      </c>
    </row>
    <row r="18" spans="1:5">
      <c r="A18" s="4" t="s">
        <v>509</v>
      </c>
      <c r="B18" s="5" t="n">
        <v>0</v>
      </c>
      <c r="D18" s="9" t="n">
        <v>13.9</v>
      </c>
    </row>
    <row r="19" spans="1:5">
      <c r="A19" s="4" t="s">
        <v>510</v>
      </c>
      <c r="B19" s="9" t="n">
        <v>10.8</v>
      </c>
      <c r="C19" s="4" t="s">
        <v>119</v>
      </c>
      <c r="D19" s="9" t="n">
        <v>12.2</v>
      </c>
      <c r="E19" s="4" t="s">
        <v>515</v>
      </c>
    </row>
    <row r="20" spans="1:5">
      <c r="A20" s="4" t="s">
        <v>511</v>
      </c>
      <c r="B20" s="9" t="n">
        <v>10.8</v>
      </c>
      <c r="D20" s="9" t="n">
        <v>26.1</v>
      </c>
    </row>
    <row r="21" spans="1:5">
      <c r="A21" s="4" t="s">
        <v>512</v>
      </c>
      <c r="B21" s="9" t="n">
        <v>-954.7</v>
      </c>
      <c r="D21" s="9" t="n">
        <v>-925.1</v>
      </c>
    </row>
    <row r="22" spans="1:5">
      <c r="A22" s="3" t="s">
        <v>513</v>
      </c>
    </row>
    <row r="23" spans="1:5">
      <c r="A23" s="4" t="s">
        <v>508</v>
      </c>
      <c r="B23" s="5" t="n">
        <v>0</v>
      </c>
      <c r="D23" s="5" t="n">
        <v>0</v>
      </c>
    </row>
    <row r="24" spans="1:5">
      <c r="A24" s="4" t="s">
        <v>509</v>
      </c>
      <c r="B24" s="5" t="n">
        <v>0</v>
      </c>
      <c r="D24" s="5" t="n">
        <v>0</v>
      </c>
    </row>
    <row r="25" spans="1:5">
      <c r="A25" s="4" t="s">
        <v>510</v>
      </c>
      <c r="B25" s="5" t="n">
        <v>0</v>
      </c>
      <c r="D25" s="5" t="n">
        <v>0</v>
      </c>
    </row>
    <row r="26" spans="1:5">
      <c r="A26" s="4" t="s">
        <v>511</v>
      </c>
      <c r="B26" s="5" t="n">
        <v>0</v>
      </c>
      <c r="D26" s="5" t="n">
        <v>0</v>
      </c>
    </row>
    <row r="27" spans="1:5">
      <c r="A27" s="4" t="s">
        <v>512</v>
      </c>
      <c r="B27" s="5" t="n">
        <v>0</v>
      </c>
      <c r="D27" s="5" t="n">
        <v>0</v>
      </c>
    </row>
    <row r="28" spans="1:5">
      <c r="A28" s="4" t="s">
        <v>516</v>
      </c>
    </row>
    <row r="29" spans="1:5">
      <c r="A29" s="3" t="s">
        <v>151</v>
      </c>
    </row>
    <row r="30" spans="1:5">
      <c r="A30" s="4" t="s">
        <v>508</v>
      </c>
      <c r="B30" s="5" t="n">
        <v>-85</v>
      </c>
      <c r="D30" s="9" t="n">
        <v>-47.6</v>
      </c>
    </row>
    <row r="31" spans="1:5">
      <c r="A31" s="4" t="s">
        <v>509</v>
      </c>
      <c r="B31" s="9" t="n">
        <v>8.4</v>
      </c>
      <c r="D31" s="9" t="n">
        <v>-3.9</v>
      </c>
    </row>
    <row r="32" spans="1:5">
      <c r="A32" s="4" t="s">
        <v>510</v>
      </c>
      <c r="B32" s="5" t="n">
        <v>0</v>
      </c>
      <c r="C32" s="4" t="s">
        <v>517</v>
      </c>
      <c r="D32" s="5" t="n">
        <v>0</v>
      </c>
      <c r="E32" s="4" t="s">
        <v>518</v>
      </c>
    </row>
    <row r="33" spans="1:5">
      <c r="A33" s="4" t="s">
        <v>511</v>
      </c>
      <c r="B33" s="9" t="n">
        <v>8.4</v>
      </c>
      <c r="D33" s="9" t="n">
        <v>-3.9</v>
      </c>
    </row>
    <row r="34" spans="1:5">
      <c r="A34" s="4" t="s">
        <v>512</v>
      </c>
      <c r="B34" s="9" t="n">
        <v>-76.59999999999999</v>
      </c>
      <c r="D34" s="9" t="n">
        <v>-51.5</v>
      </c>
    </row>
    <row r="35" spans="1:5">
      <c r="A35" s="3" t="s">
        <v>513</v>
      </c>
    </row>
    <row r="36" spans="1:5">
      <c r="A36" s="4" t="s">
        <v>508</v>
      </c>
      <c r="B36" s="9" t="n">
        <v>9.699999999999999</v>
      </c>
      <c r="D36" s="9" t="n">
        <v>19.4</v>
      </c>
    </row>
    <row r="37" spans="1:5">
      <c r="A37" s="4" t="s">
        <v>509</v>
      </c>
      <c r="B37" s="5" t="n">
        <v>2</v>
      </c>
      <c r="D37" s="9" t="n">
        <v>-1.5</v>
      </c>
    </row>
    <row r="38" spans="1:5">
      <c r="A38" s="4" t="s">
        <v>510</v>
      </c>
      <c r="B38" s="5" t="n">
        <v>0</v>
      </c>
      <c r="C38" s="4" t="s">
        <v>517</v>
      </c>
      <c r="D38" s="5" t="n">
        <v>0</v>
      </c>
      <c r="E38" s="4" t="s">
        <v>518</v>
      </c>
    </row>
    <row r="39" spans="1:5">
      <c r="A39" s="4" t="s">
        <v>511</v>
      </c>
      <c r="B39" s="5" t="n">
        <v>2</v>
      </c>
      <c r="D39" s="9" t="n">
        <v>-1.5</v>
      </c>
    </row>
    <row r="40" spans="1:5">
      <c r="A40" s="4" t="s">
        <v>512</v>
      </c>
      <c r="B40" s="9" t="n">
        <v>11.7</v>
      </c>
      <c r="D40" s="9" t="n">
        <v>17.9</v>
      </c>
    </row>
    <row r="41" spans="1:5">
      <c r="A41" s="4" t="s">
        <v>519</v>
      </c>
    </row>
    <row r="42" spans="1:5">
      <c r="A42" s="3" t="s">
        <v>151</v>
      </c>
    </row>
    <row r="43" spans="1:5">
      <c r="A43" s="4" t="s">
        <v>508</v>
      </c>
      <c r="B43" s="5" t="n">
        <v>0</v>
      </c>
      <c r="D43" s="5" t="n">
        <v>0</v>
      </c>
    </row>
    <row r="44" spans="1:5">
      <c r="A44" s="4" t="s">
        <v>509</v>
      </c>
      <c r="B44" s="5" t="n">
        <v>0</v>
      </c>
      <c r="D44" s="5" t="n">
        <v>0</v>
      </c>
    </row>
    <row r="45" spans="1:5">
      <c r="A45" s="4" t="s">
        <v>510</v>
      </c>
      <c r="B45" s="5" t="n">
        <v>0</v>
      </c>
      <c r="C45" s="4" t="s">
        <v>517</v>
      </c>
      <c r="D45" s="5" t="n">
        <v>0</v>
      </c>
      <c r="E45" s="4" t="s">
        <v>518</v>
      </c>
    </row>
    <row r="46" spans="1:5">
      <c r="A46" s="4" t="s">
        <v>511</v>
      </c>
      <c r="B46" s="5" t="n">
        <v>0</v>
      </c>
      <c r="D46" s="5" t="n">
        <v>0</v>
      </c>
    </row>
    <row r="47" spans="1:5">
      <c r="A47" s="4" t="s">
        <v>512</v>
      </c>
      <c r="B47" s="5" t="n">
        <v>0</v>
      </c>
      <c r="D47" s="5" t="n">
        <v>0</v>
      </c>
    </row>
    <row r="48" spans="1:5">
      <c r="A48" s="3" t="s">
        <v>513</v>
      </c>
    </row>
    <row r="49" spans="1:5">
      <c r="A49" s="4" t="s">
        <v>508</v>
      </c>
      <c r="B49" s="5" t="n">
        <v>0</v>
      </c>
      <c r="D49" s="5" t="n">
        <v>0</v>
      </c>
    </row>
    <row r="50" spans="1:5">
      <c r="A50" s="4" t="s">
        <v>509</v>
      </c>
      <c r="B50" s="5" t="n">
        <v>0</v>
      </c>
      <c r="D50" s="5" t="n">
        <v>0</v>
      </c>
    </row>
    <row r="51" spans="1:5">
      <c r="A51" s="4" t="s">
        <v>510</v>
      </c>
      <c r="B51" s="5" t="n">
        <v>0</v>
      </c>
      <c r="D51" s="5" t="n">
        <v>0</v>
      </c>
    </row>
    <row r="52" spans="1:5">
      <c r="A52" s="4" t="s">
        <v>511</v>
      </c>
      <c r="B52" s="5" t="n">
        <v>0</v>
      </c>
      <c r="D52" s="5" t="n">
        <v>0</v>
      </c>
    </row>
    <row r="53" spans="1:5">
      <c r="A53" s="4" t="s">
        <v>512</v>
      </c>
      <c r="B53" s="5" t="n">
        <v>0</v>
      </c>
      <c r="D53" s="5" t="n">
        <v>0</v>
      </c>
    </row>
    <row r="54" spans="1:5">
      <c r="A54" s="4" t="s">
        <v>520</v>
      </c>
    </row>
    <row r="55" spans="1:5">
      <c r="A55" s="3" t="s">
        <v>151</v>
      </c>
    </row>
    <row r="56" spans="1:5">
      <c r="A56" s="4" t="s">
        <v>508</v>
      </c>
      <c r="B56" s="9" t="n">
        <v>2.4</v>
      </c>
      <c r="D56" s="9" t="n">
        <v>-15.7</v>
      </c>
    </row>
    <row r="57" spans="1:5">
      <c r="A57" s="4" t="s">
        <v>509</v>
      </c>
      <c r="B57" s="9" t="n">
        <v>-1.5</v>
      </c>
      <c r="D57" s="9" t="n">
        <v>-5.7</v>
      </c>
    </row>
    <row r="58" spans="1:5">
      <c r="A58" s="4" t="s">
        <v>510</v>
      </c>
      <c r="B58" s="9" t="n">
        <v>-0.6</v>
      </c>
      <c r="C58" s="4" t="s">
        <v>521</v>
      </c>
      <c r="D58" s="9" t="n">
        <v>3.1</v>
      </c>
      <c r="E58" s="4" t="s">
        <v>522</v>
      </c>
    </row>
    <row r="59" spans="1:5">
      <c r="A59" s="4" t="s">
        <v>511</v>
      </c>
      <c r="B59" s="9" t="n">
        <v>-2.1</v>
      </c>
      <c r="D59" s="9" t="n">
        <v>-2.6</v>
      </c>
    </row>
    <row r="60" spans="1:5">
      <c r="A60" s="4" t="s">
        <v>512</v>
      </c>
      <c r="B60" s="9" t="n">
        <v>0.3</v>
      </c>
      <c r="D60" s="9" t="n">
        <v>-18.3</v>
      </c>
    </row>
    <row r="61" spans="1:5">
      <c r="A61" s="3" t="s">
        <v>513</v>
      </c>
    </row>
    <row r="62" spans="1:5">
      <c r="A62" s="4" t="s">
        <v>508</v>
      </c>
      <c r="B62" s="5" t="n">
        <v>0</v>
      </c>
      <c r="D62" s="5" t="n">
        <v>0</v>
      </c>
    </row>
    <row r="63" spans="1:5">
      <c r="A63" s="4" t="s">
        <v>509</v>
      </c>
      <c r="B63" s="5" t="n">
        <v>0</v>
      </c>
      <c r="D63" s="5" t="n">
        <v>0</v>
      </c>
    </row>
    <row r="64" spans="1:5">
      <c r="A64" s="4" t="s">
        <v>510</v>
      </c>
      <c r="B64" s="5" t="n">
        <v>0</v>
      </c>
      <c r="D64" s="5" t="n">
        <v>0</v>
      </c>
    </row>
    <row r="65" spans="1:5">
      <c r="A65" s="4" t="s">
        <v>511</v>
      </c>
      <c r="B65" s="5" t="n">
        <v>0</v>
      </c>
      <c r="D65" s="5" t="n">
        <v>0</v>
      </c>
    </row>
    <row r="66" spans="1:5">
      <c r="A66" s="4" t="s">
        <v>512</v>
      </c>
      <c r="B66" s="5" t="n">
        <v>0</v>
      </c>
      <c r="D66" s="5" t="n">
        <v>0</v>
      </c>
    </row>
    <row r="67" spans="1:5">
      <c r="A67" s="4" t="s">
        <v>523</v>
      </c>
    </row>
    <row r="68" spans="1:5">
      <c r="A68" s="3" t="s">
        <v>151</v>
      </c>
    </row>
    <row r="69" spans="1:5">
      <c r="A69" s="4" t="s">
        <v>508</v>
      </c>
      <c r="B69" s="9" t="n">
        <v>-45.6</v>
      </c>
      <c r="D69" s="5" t="n">
        <v>0</v>
      </c>
    </row>
    <row r="70" spans="1:5">
      <c r="A70" s="4" t="s">
        <v>509</v>
      </c>
      <c r="B70" s="9" t="n">
        <v>-1.1</v>
      </c>
      <c r="D70" s="5" t="n">
        <v>0</v>
      </c>
    </row>
    <row r="71" spans="1:5">
      <c r="A71" s="4" t="s">
        <v>510</v>
      </c>
      <c r="B71" s="9" t="n">
        <v>6.3</v>
      </c>
      <c r="D71" s="5" t="n">
        <v>0</v>
      </c>
    </row>
    <row r="72" spans="1:5">
      <c r="A72" s="4" t="s">
        <v>511</v>
      </c>
      <c r="B72" s="9" t="n">
        <v>5.2</v>
      </c>
      <c r="D72" s="5" t="n">
        <v>0</v>
      </c>
    </row>
    <row r="73" spans="1:5">
      <c r="A73" s="4" t="s">
        <v>512</v>
      </c>
      <c r="B73" s="9" t="n">
        <v>-40.4</v>
      </c>
      <c r="D73" s="5" t="n">
        <v>0</v>
      </c>
    </row>
    <row r="74" spans="1:5">
      <c r="A74" s="3" t="s">
        <v>513</v>
      </c>
    </row>
    <row r="75" spans="1:5">
      <c r="A75" s="4" t="s">
        <v>508</v>
      </c>
      <c r="B75" s="5" t="n">
        <v>0</v>
      </c>
      <c r="D75" s="5" t="n">
        <v>0</v>
      </c>
    </row>
    <row r="76" spans="1:5">
      <c r="A76" s="4" t="s">
        <v>509</v>
      </c>
      <c r="B76" s="5" t="n">
        <v>0</v>
      </c>
      <c r="D76" s="5" t="n">
        <v>0</v>
      </c>
    </row>
    <row r="77" spans="1:5">
      <c r="A77" s="4" t="s">
        <v>510</v>
      </c>
      <c r="B77" s="5" t="n">
        <v>0</v>
      </c>
      <c r="D77" s="5" t="n">
        <v>0</v>
      </c>
    </row>
    <row r="78" spans="1:5">
      <c r="A78" s="4" t="s">
        <v>511</v>
      </c>
      <c r="B78" s="5" t="n">
        <v>0</v>
      </c>
      <c r="D78" s="5" t="n">
        <v>0</v>
      </c>
    </row>
    <row r="79" spans="1:5">
      <c r="A79" s="4" t="s">
        <v>512</v>
      </c>
      <c r="B79" s="7" t="n">
        <v>0</v>
      </c>
      <c r="D79" s="7" t="n">
        <v>0</v>
      </c>
    </row>
    <row r="80" spans="1:5"/>
    <row r="81" spans="1:5">
      <c r="A81" s="4" t="s">
        <v>119</v>
      </c>
      <c r="B81" s="4" t="s">
        <v>524</v>
      </c>
    </row>
    <row r="82" spans="1:5">
      <c r="A82" s="4" t="s">
        <v>515</v>
      </c>
      <c r="B82" s="4" t="s">
        <v>524</v>
      </c>
    </row>
    <row r="83" spans="1:5">
      <c r="A83" s="4" t="s">
        <v>517</v>
      </c>
      <c r="B83" s="4" t="s">
        <v>525</v>
      </c>
    </row>
    <row r="84" spans="1:5">
      <c r="A84" s="4" t="s">
        <v>518</v>
      </c>
      <c r="B84" s="4" t="s">
        <v>525</v>
      </c>
    </row>
    <row r="85" spans="1:5">
      <c r="A85" s="4" t="s">
        <v>521</v>
      </c>
      <c r="B85" s="4" t="s">
        <v>526</v>
      </c>
    </row>
    <row r="86" spans="1:5">
      <c r="A86" s="4" t="s">
        <v>522</v>
      </c>
      <c r="B86" s="4" t="s">
        <v>526</v>
      </c>
    </row>
  </sheetData>
  <mergeCells count="11">
    <mergeCell ref="A1:A2"/>
    <mergeCell ref="B1:E1"/>
    <mergeCell ref="B2:C2"/>
    <mergeCell ref="D2:E2"/>
    <mergeCell ref="A80:E80"/>
    <mergeCell ref="B81:E81"/>
    <mergeCell ref="B82:E82"/>
    <mergeCell ref="B83:E83"/>
    <mergeCell ref="B84:E84"/>
    <mergeCell ref="B85:E85"/>
    <mergeCell ref="B86:E8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7</v>
      </c>
      <c r="C1" s="2" t="s">
        <v>1</v>
      </c>
    </row>
    <row r="2" spans="1:4">
      <c r="C2" s="2" t="s">
        <v>2</v>
      </c>
      <c r="D2" s="2" t="s">
        <v>74</v>
      </c>
    </row>
    <row r="3" spans="1:4">
      <c r="A3" s="3" t="s">
        <v>252</v>
      </c>
    </row>
    <row r="4" spans="1:4">
      <c r="A4" s="4" t="s">
        <v>104</v>
      </c>
      <c r="C4" s="8" t="n">
        <v>-0.4</v>
      </c>
      <c r="D4" s="8" t="n">
        <v>0.9</v>
      </c>
    </row>
    <row r="5" spans="1:4">
      <c r="A5" s="4" t="s">
        <v>528</v>
      </c>
      <c r="C5" s="9" t="n">
        <v>17.8</v>
      </c>
      <c r="D5" s="9" t="n">
        <v>18.7</v>
      </c>
    </row>
    <row r="6" spans="1:4">
      <c r="A6" s="4" t="s">
        <v>451</v>
      </c>
      <c r="C6" s="9" t="n">
        <v>23.1</v>
      </c>
      <c r="D6" s="9" t="n">
        <v>-132.3</v>
      </c>
    </row>
    <row r="7" spans="1:4">
      <c r="A7" s="4" t="s">
        <v>85</v>
      </c>
      <c r="C7" s="5" t="n">
        <v>2</v>
      </c>
      <c r="D7" s="9" t="n">
        <v>-34.2</v>
      </c>
    </row>
    <row r="8" spans="1:4">
      <c r="A8" s="4" t="s">
        <v>77</v>
      </c>
      <c r="C8" s="9" t="n">
        <v>-753.1</v>
      </c>
      <c r="D8" s="9" t="n">
        <v>-790.7</v>
      </c>
    </row>
    <row r="9" spans="1:4">
      <c r="A9" s="4" t="s">
        <v>529</v>
      </c>
    </row>
    <row r="10" spans="1:4">
      <c r="A10" s="3" t="s">
        <v>252</v>
      </c>
    </row>
    <row r="11" spans="1:4">
      <c r="A11" s="4" t="s">
        <v>104</v>
      </c>
      <c r="B11" s="4" t="s">
        <v>119</v>
      </c>
      <c r="C11" s="9" t="n">
        <v>0.4</v>
      </c>
      <c r="D11" s="9" t="n">
        <v>-0.9</v>
      </c>
    </row>
    <row r="12" spans="1:4">
      <c r="A12" s="4" t="s">
        <v>528</v>
      </c>
      <c r="B12" s="4" t="s">
        <v>119</v>
      </c>
      <c r="C12" s="9" t="n">
        <v>-17.8</v>
      </c>
      <c r="D12" s="9" t="n">
        <v>-18.7</v>
      </c>
    </row>
    <row r="13" spans="1:4">
      <c r="A13" s="4" t="s">
        <v>451</v>
      </c>
      <c r="B13" s="4" t="s">
        <v>515</v>
      </c>
      <c r="C13" s="9" t="n">
        <v>-17.4</v>
      </c>
      <c r="D13" s="9" t="n">
        <v>-19.6</v>
      </c>
    </row>
    <row r="14" spans="1:4">
      <c r="A14" s="4" t="s">
        <v>85</v>
      </c>
      <c r="B14" s="4" t="s">
        <v>517</v>
      </c>
      <c r="C14" s="9" t="n">
        <v>-6.6</v>
      </c>
      <c r="D14" s="9" t="n">
        <v>-7.4</v>
      </c>
    </row>
    <row r="15" spans="1:4">
      <c r="A15" s="4" t="s">
        <v>86</v>
      </c>
      <c r="C15" s="9" t="n">
        <v>-10.8</v>
      </c>
      <c r="D15" s="9" t="n">
        <v>-12.2</v>
      </c>
    </row>
    <row r="16" spans="1:4">
      <c r="A16" s="4" t="s">
        <v>530</v>
      </c>
    </row>
    <row r="17" spans="1:4">
      <c r="A17" s="3" t="s">
        <v>252</v>
      </c>
    </row>
    <row r="18" spans="1:4">
      <c r="A18" s="4" t="s">
        <v>451</v>
      </c>
      <c r="B18" s="4" t="s">
        <v>515</v>
      </c>
      <c r="C18" s="9" t="n">
        <v>0.9</v>
      </c>
      <c r="D18" s="5" t="n">
        <v>-5</v>
      </c>
    </row>
    <row r="19" spans="1:4">
      <c r="A19" s="4" t="s">
        <v>85</v>
      </c>
      <c r="B19" s="4" t="s">
        <v>517</v>
      </c>
      <c r="C19" s="9" t="n">
        <v>0.3</v>
      </c>
      <c r="D19" s="9" t="n">
        <v>-1.9</v>
      </c>
    </row>
    <row r="20" spans="1:4">
      <c r="A20" s="4" t="s">
        <v>86</v>
      </c>
      <c r="C20" s="9" t="n">
        <v>0.6</v>
      </c>
      <c r="D20" s="9" t="n">
        <v>-3.1</v>
      </c>
    </row>
    <row r="21" spans="1:4">
      <c r="A21" s="4" t="s">
        <v>531</v>
      </c>
    </row>
    <row r="22" spans="1:4">
      <c r="A22" s="3" t="s">
        <v>252</v>
      </c>
    </row>
    <row r="23" spans="1:4">
      <c r="A23" s="4" t="s">
        <v>77</v>
      </c>
      <c r="B23" s="4" t="s">
        <v>518</v>
      </c>
      <c r="C23" s="9" t="n">
        <v>-0.9</v>
      </c>
      <c r="D23" s="9" t="n">
        <v>-6.3</v>
      </c>
    </row>
    <row r="24" spans="1:4">
      <c r="A24" s="4" t="s">
        <v>532</v>
      </c>
    </row>
    <row r="25" spans="1:4">
      <c r="A25" s="3" t="s">
        <v>252</v>
      </c>
    </row>
    <row r="26" spans="1:4">
      <c r="A26" s="4" t="s">
        <v>77</v>
      </c>
      <c r="B26" s="4" t="s">
        <v>518</v>
      </c>
      <c r="C26" s="9" t="n">
        <v>-2.3</v>
      </c>
    </row>
    <row r="27" spans="1:4">
      <c r="A27" s="4" t="s">
        <v>533</v>
      </c>
      <c r="B27" s="4" t="s">
        <v>518</v>
      </c>
      <c r="D27" s="9" t="n">
        <v>-6.3</v>
      </c>
    </row>
    <row r="28" spans="1:4">
      <c r="A28" s="4" t="s">
        <v>534</v>
      </c>
    </row>
    <row r="29" spans="1:4">
      <c r="A29" s="3" t="s">
        <v>252</v>
      </c>
    </row>
    <row r="30" spans="1:4">
      <c r="A30" s="4" t="s">
        <v>77</v>
      </c>
      <c r="B30" s="4" t="s">
        <v>518</v>
      </c>
      <c r="C30" s="8" t="n">
        <v>4.1</v>
      </c>
      <c r="D30" s="8" t="n">
        <v>7.6</v>
      </c>
    </row>
    <row r="31" spans="1:4"/>
    <row r="32" spans="1:4">
      <c r="A32" s="4" t="s">
        <v>119</v>
      </c>
      <c r="B32" s="4" t="s">
        <v>535</v>
      </c>
    </row>
    <row r="33" spans="1:4">
      <c r="A33" s="4" t="s">
        <v>515</v>
      </c>
      <c r="B33" s="4" t="s">
        <v>536</v>
      </c>
    </row>
    <row r="34" spans="1:4">
      <c r="A34" s="4" t="s">
        <v>517</v>
      </c>
      <c r="B34" s="4" t="s">
        <v>537</v>
      </c>
    </row>
    <row r="35" spans="1:4">
      <c r="A35" s="4" t="s">
        <v>518</v>
      </c>
      <c r="B35" s="4" t="s">
        <v>526</v>
      </c>
    </row>
  </sheetData>
  <mergeCells count="7">
    <mergeCell ref="A1:B2"/>
    <mergeCell ref="C1:D1"/>
    <mergeCell ref="A31:C31"/>
    <mergeCell ref="B32:C32"/>
    <mergeCell ref="B33:C33"/>
    <mergeCell ref="B34:C34"/>
    <mergeCell ref="B35:C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538</v>
      </c>
      <c r="B1" s="2" t="s">
        <v>140</v>
      </c>
    </row>
    <row r="2" spans="1:2">
      <c r="A2" s="3" t="s">
        <v>539</v>
      </c>
    </row>
    <row r="3" spans="1:2">
      <c r="A3" s="4" t="s">
        <v>540</v>
      </c>
      <c r="B3" s="7" t="n">
        <v>14</v>
      </c>
    </row>
    <row r="4" spans="1:2">
      <c r="A4" s="4" t="s">
        <v>541</v>
      </c>
      <c r="B4" s="5" t="n">
        <v>7</v>
      </c>
    </row>
    <row r="5" spans="1:2">
      <c r="A5" s="4" t="s">
        <v>542</v>
      </c>
      <c r="B5" s="5" t="n">
        <v>2</v>
      </c>
    </row>
    <row r="6" spans="1:2">
      <c r="A6" s="4" t="s">
        <v>543</v>
      </c>
      <c r="B6" s="5" t="n">
        <v>10</v>
      </c>
    </row>
    <row r="7" spans="1:2">
      <c r="A7" s="4" t="s">
        <v>544</v>
      </c>
      <c r="B7" s="5" t="n">
        <v>1</v>
      </c>
    </row>
    <row r="8" spans="1:2">
      <c r="A8" s="4" t="s">
        <v>545</v>
      </c>
      <c r="B8" s="5" t="n">
        <v>1</v>
      </c>
    </row>
    <row r="9" spans="1:2">
      <c r="A9" s="4" t="s">
        <v>546</v>
      </c>
    </row>
    <row r="10" spans="1:2">
      <c r="A10" s="3" t="s">
        <v>547</v>
      </c>
    </row>
    <row r="11" spans="1:2">
      <c r="A11" s="4" t="s">
        <v>548</v>
      </c>
      <c r="B11" s="7"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74</v>
      </c>
    </row>
    <row r="3" spans="1:4">
      <c r="A3" s="3" t="s">
        <v>111</v>
      </c>
    </row>
    <row r="4" spans="1:4">
      <c r="A4" s="4" t="s">
        <v>86</v>
      </c>
      <c r="C4" s="8" t="n">
        <v>21.1</v>
      </c>
      <c r="D4" s="8" t="n">
        <v>-98.09999999999999</v>
      </c>
    </row>
    <row r="5" spans="1:4">
      <c r="A5" s="3" t="s">
        <v>112</v>
      </c>
    </row>
    <row r="6" spans="1:4">
      <c r="A6" s="4" t="s">
        <v>113</v>
      </c>
      <c r="C6" s="9" t="n">
        <v>40.3</v>
      </c>
      <c r="D6" s="9" t="n">
        <v>44.1</v>
      </c>
    </row>
    <row r="7" spans="1:4">
      <c r="A7" s="4" t="s">
        <v>114</v>
      </c>
      <c r="C7" s="9" t="n">
        <v>1.2</v>
      </c>
      <c r="D7" s="9" t="n">
        <v>-38.7</v>
      </c>
    </row>
    <row r="8" spans="1:4">
      <c r="A8" s="3" t="s">
        <v>115</v>
      </c>
    </row>
    <row r="9" spans="1:4">
      <c r="A9" s="4" t="s">
        <v>116</v>
      </c>
      <c r="C9" s="9" t="n">
        <v>-14.9</v>
      </c>
      <c r="D9" s="9" t="n">
        <v>105.3</v>
      </c>
    </row>
    <row r="10" spans="1:4">
      <c r="A10" s="4" t="s">
        <v>117</v>
      </c>
      <c r="C10" s="9" t="n">
        <v>-52.5</v>
      </c>
      <c r="D10" s="9" t="n">
        <v>-42.2</v>
      </c>
    </row>
    <row r="11" spans="1:4">
      <c r="A11" s="4" t="s">
        <v>42</v>
      </c>
      <c r="C11" s="9" t="n">
        <v>47.2</v>
      </c>
      <c r="D11" s="9" t="n">
        <v>-43.2</v>
      </c>
    </row>
    <row r="12" spans="1:4">
      <c r="A12" s="4" t="s">
        <v>118</v>
      </c>
      <c r="B12" s="4" t="s">
        <v>119</v>
      </c>
      <c r="C12" s="9" t="n">
        <v>-128.1</v>
      </c>
      <c r="D12" s="9" t="n">
        <v>7.4</v>
      </c>
    </row>
    <row r="13" spans="1:4">
      <c r="A13" s="4" t="s">
        <v>120</v>
      </c>
      <c r="C13" s="9" t="n">
        <v>-0.3</v>
      </c>
      <c r="D13" s="9" t="n">
        <v>4.3</v>
      </c>
    </row>
    <row r="14" spans="1:4">
      <c r="A14" s="4" t="s">
        <v>121</v>
      </c>
      <c r="C14" s="9" t="n">
        <v>-24.2</v>
      </c>
      <c r="D14" s="9" t="n">
        <v>-0.4</v>
      </c>
    </row>
    <row r="15" spans="1:4">
      <c r="A15" s="4" t="s">
        <v>122</v>
      </c>
      <c r="C15" s="9" t="n">
        <v>-110.2</v>
      </c>
      <c r="D15" s="9" t="n">
        <v>-61.5</v>
      </c>
    </row>
    <row r="16" spans="1:4">
      <c r="A16" s="3" t="s">
        <v>123</v>
      </c>
    </row>
    <row r="17" spans="1:4">
      <c r="A17" s="4" t="s">
        <v>124</v>
      </c>
      <c r="C17" s="9" t="n">
        <v>-24.8</v>
      </c>
      <c r="D17" s="9" t="n">
        <v>-69.5</v>
      </c>
    </row>
    <row r="18" spans="1:4">
      <c r="A18" s="4" t="s">
        <v>125</v>
      </c>
      <c r="C18" s="9" t="n">
        <v>2.6</v>
      </c>
      <c r="D18" s="9" t="n">
        <v>0.8</v>
      </c>
    </row>
    <row r="19" spans="1:4">
      <c r="A19" s="4" t="s">
        <v>126</v>
      </c>
      <c r="C19" s="9" t="n">
        <v>-22.2</v>
      </c>
      <c r="D19" s="9" t="n">
        <v>-68.7</v>
      </c>
    </row>
    <row r="20" spans="1:4">
      <c r="A20" s="3" t="s">
        <v>127</v>
      </c>
    </row>
    <row r="21" spans="1:4">
      <c r="A21" s="4" t="s">
        <v>128</v>
      </c>
      <c r="C21" s="9" t="n">
        <v>-0.3</v>
      </c>
      <c r="D21" s="9" t="n">
        <v>-0.2</v>
      </c>
    </row>
    <row r="22" spans="1:4">
      <c r="A22" s="4" t="s">
        <v>129</v>
      </c>
      <c r="C22" s="9" t="n">
        <v>67.7</v>
      </c>
      <c r="D22" s="9" t="n">
        <v>152.2</v>
      </c>
    </row>
    <row r="23" spans="1:4">
      <c r="A23" s="4" t="s">
        <v>130</v>
      </c>
      <c r="C23" s="5" t="n">
        <v>0</v>
      </c>
      <c r="D23" s="9" t="n">
        <v>-8.6</v>
      </c>
    </row>
    <row r="24" spans="1:4">
      <c r="A24" s="4" t="s">
        <v>131</v>
      </c>
      <c r="C24" s="5" t="n">
        <v>0</v>
      </c>
      <c r="D24" s="9" t="n">
        <v>-6.1</v>
      </c>
    </row>
    <row r="25" spans="1:4">
      <c r="A25" s="4" t="s">
        <v>132</v>
      </c>
      <c r="C25" s="9" t="n">
        <v>-4.8</v>
      </c>
      <c r="D25" s="5" t="n">
        <v>0</v>
      </c>
    </row>
    <row r="26" spans="1:4">
      <c r="A26" s="4" t="s">
        <v>133</v>
      </c>
      <c r="C26" s="9" t="n">
        <v>62.6</v>
      </c>
      <c r="D26" s="9" t="n">
        <v>137.3</v>
      </c>
    </row>
    <row r="27" spans="1:4">
      <c r="A27" s="3" t="s">
        <v>134</v>
      </c>
    </row>
    <row r="28" spans="1:4">
      <c r="A28" s="4" t="s">
        <v>134</v>
      </c>
      <c r="C28" s="9" t="n">
        <v>-69.8</v>
      </c>
      <c r="D28" s="9" t="n">
        <v>7.1</v>
      </c>
    </row>
    <row r="29" spans="1:4">
      <c r="A29" s="4" t="s">
        <v>135</v>
      </c>
      <c r="C29" s="9" t="n">
        <v>229.6</v>
      </c>
      <c r="D29" s="9" t="n">
        <v>149.8</v>
      </c>
    </row>
    <row r="30" spans="1:4">
      <c r="A30" s="4" t="s">
        <v>136</v>
      </c>
      <c r="C30" s="8" t="n">
        <v>159.8</v>
      </c>
      <c r="D30" s="8" t="n">
        <v>156.9</v>
      </c>
    </row>
    <row r="31" spans="1:4"/>
    <row r="32" spans="1:4">
      <c r="A32" s="4" t="s">
        <v>119</v>
      </c>
      <c r="B32" s="4" t="s">
        <v>137</v>
      </c>
    </row>
  </sheetData>
  <mergeCells count="4">
    <mergeCell ref="A1:B2"/>
    <mergeCell ref="C1:D1"/>
    <mergeCell ref="A31:C31"/>
    <mergeCell ref="B32:C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v>
      </c>
      <c r="B1" s="2" t="s">
        <v>139</v>
      </c>
    </row>
    <row r="2" spans="1:2">
      <c r="B2" s="2" t="s">
        <v>140</v>
      </c>
    </row>
    <row r="3" spans="1:2">
      <c r="A3" s="3" t="s">
        <v>141</v>
      </c>
    </row>
    <row r="4" spans="1:2">
      <c r="A4" s="4" t="s">
        <v>142</v>
      </c>
      <c r="B4" s="7" t="n">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9"/>
    <col customWidth="1" max="2" min="2" width="11"/>
    <col customWidth="1" max="3" min="3" width="20"/>
    <col customWidth="1" max="4" min="4" width="32"/>
    <col customWidth="1" max="5" min="5" width="25"/>
    <col customWidth="1" max="6" min="6" width="22"/>
    <col customWidth="1" max="7" min="7" width="44"/>
    <col customWidth="1" max="8" min="8" width="31"/>
  </cols>
  <sheetData>
    <row r="1" spans="1:8">
      <c r="A1" s="1" t="s">
        <v>143</v>
      </c>
      <c r="B1" s="2" t="s">
        <v>100</v>
      </c>
      <c r="C1" s="2" t="s">
        <v>144</v>
      </c>
      <c r="D1" s="2" t="s">
        <v>145</v>
      </c>
      <c r="E1" s="2" t="s">
        <v>146</v>
      </c>
      <c r="F1" s="2" t="s">
        <v>147</v>
      </c>
      <c r="G1" s="2" t="s">
        <v>148</v>
      </c>
      <c r="H1" s="2" t="s">
        <v>149</v>
      </c>
    </row>
    <row r="2" spans="1:8">
      <c r="A2" s="4" t="s">
        <v>150</v>
      </c>
      <c r="B2" s="8" t="n">
        <v>2184.4</v>
      </c>
      <c r="C2" s="7" t="n">
        <v>11</v>
      </c>
      <c r="D2" s="8" t="n">
        <v>1161.7</v>
      </c>
      <c r="E2" s="8" t="n">
        <v>1945.9</v>
      </c>
      <c r="F2" s="8" t="n">
        <v>-21.3</v>
      </c>
      <c r="G2" s="8" t="n">
        <v>-1014.5</v>
      </c>
      <c r="H2" s="8" t="n">
        <v>101.6</v>
      </c>
    </row>
    <row r="3" spans="1:8">
      <c r="A3" s="3" t="s">
        <v>151</v>
      </c>
    </row>
    <row r="4" spans="1:8">
      <c r="A4" s="4" t="s">
        <v>86</v>
      </c>
      <c r="B4" s="9" t="n">
        <v>-98.09999999999999</v>
      </c>
      <c r="E4" s="9" t="n">
        <v>-101.2</v>
      </c>
      <c r="H4" s="9" t="n">
        <v>3.1</v>
      </c>
    </row>
    <row r="5" spans="1:8">
      <c r="A5" s="4" t="s">
        <v>152</v>
      </c>
      <c r="B5" s="9" t="n">
        <v>18.1</v>
      </c>
      <c r="G5" s="9" t="n">
        <v>19.6</v>
      </c>
      <c r="H5" s="9" t="n">
        <v>-1.5</v>
      </c>
    </row>
    <row r="6" spans="1:8">
      <c r="A6" s="4" t="s">
        <v>153</v>
      </c>
      <c r="B6" s="9" t="n">
        <v>-8.6</v>
      </c>
      <c r="E6" s="9" t="n">
        <v>-8.6</v>
      </c>
    </row>
    <row r="7" spans="1:8">
      <c r="A7" s="4" t="s">
        <v>154</v>
      </c>
      <c r="B7" s="9" t="n">
        <v>2.6</v>
      </c>
      <c r="D7" s="9" t="n">
        <v>10.2</v>
      </c>
      <c r="E7" s="9" t="n">
        <v>-0.2</v>
      </c>
      <c r="F7" s="9" t="n">
        <v>-7.4</v>
      </c>
    </row>
    <row r="8" spans="1:8">
      <c r="A8" s="4" t="s">
        <v>155</v>
      </c>
      <c r="B8" s="9" t="n">
        <v>2098.4</v>
      </c>
      <c r="C8" s="5" t="n">
        <v>11</v>
      </c>
      <c r="D8" s="9" t="n">
        <v>1171.9</v>
      </c>
      <c r="E8" s="9" t="n">
        <v>1835.9</v>
      </c>
      <c r="F8" s="9" t="n">
        <v>-28.7</v>
      </c>
      <c r="G8" s="9" t="n">
        <v>-994.9</v>
      </c>
      <c r="H8" s="9" t="n">
        <v>103.2</v>
      </c>
    </row>
    <row r="9" spans="1:8">
      <c r="A9" s="4" t="s">
        <v>156</v>
      </c>
      <c r="B9" s="9" t="n">
        <v>1444.8</v>
      </c>
      <c r="C9" s="5" t="n">
        <v>11</v>
      </c>
      <c r="D9" s="9" t="n">
        <v>1188.8</v>
      </c>
      <c r="E9" s="9" t="n">
        <v>1277.1</v>
      </c>
      <c r="F9" s="5" t="n">
        <v>-28</v>
      </c>
      <c r="G9" s="9" t="n">
        <v>-1093.7</v>
      </c>
      <c r="H9" s="9" t="n">
        <v>89.59999999999999</v>
      </c>
    </row>
    <row r="10" spans="1:8">
      <c r="A10" s="3" t="s">
        <v>151</v>
      </c>
    </row>
    <row r="11" spans="1:8">
      <c r="A11" s="4" t="s">
        <v>86</v>
      </c>
      <c r="B11" s="9" t="n">
        <v>21.1</v>
      </c>
      <c r="E11" s="9" t="n">
        <v>17.5</v>
      </c>
      <c r="H11" s="9" t="n">
        <v>3.6</v>
      </c>
    </row>
    <row r="12" spans="1:8">
      <c r="A12" s="4" t="s">
        <v>152</v>
      </c>
      <c r="B12" s="9" t="n">
        <v>24.3</v>
      </c>
      <c r="G12" s="9" t="n">
        <v>22.3</v>
      </c>
      <c r="H12" s="5" t="n">
        <v>2</v>
      </c>
    </row>
    <row r="13" spans="1:8">
      <c r="A13" s="4" t="s">
        <v>154</v>
      </c>
      <c r="B13" s="9" t="n">
        <v>-0.8</v>
      </c>
      <c r="D13" s="9" t="n">
        <v>-1.7</v>
      </c>
      <c r="E13" s="5" t="n">
        <v>0</v>
      </c>
      <c r="F13" s="9" t="n">
        <v>0.9</v>
      </c>
    </row>
    <row r="14" spans="1:8">
      <c r="A14" s="4" t="s">
        <v>157</v>
      </c>
      <c r="B14" s="8" t="n">
        <v>1489.4</v>
      </c>
      <c r="C14" s="7" t="n">
        <v>11</v>
      </c>
      <c r="D14" s="8" t="n">
        <v>1187.1</v>
      </c>
      <c r="E14" s="8" t="n">
        <v>1294.6</v>
      </c>
      <c r="F14" s="8" t="n">
        <v>-27.1</v>
      </c>
      <c r="G14" s="8" t="n">
        <v>-1071.4</v>
      </c>
      <c r="H14" s="8" t="n">
        <v>9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158</v>
      </c>
      <c r="B1" s="2" t="s">
        <v>1</v>
      </c>
    </row>
    <row r="2" spans="1:2">
      <c r="B2" s="2" t="s">
        <v>159</v>
      </c>
    </row>
    <row r="3" spans="1:2">
      <c r="A3" s="3" t="s">
        <v>160</v>
      </c>
    </row>
    <row r="4" spans="1:2">
      <c r="A4" s="4" t="s">
        <v>161</v>
      </c>
      <c r="B4" s="10" t="n">
        <v>0.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05:20Z</dcterms:created>
  <dcterms:modified xmlns:dcterms="http://purl.org/dc/terms/" xmlns:xsi="http://www.w3.org/2001/XMLSchema-instance" xsi:type="dcterms:W3CDTF">2017-05-02T16:05:20Z</dcterms:modified>
</cp:coreProperties>
</file>